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Principles of Consolidation" sheetId="7" r:id="rId7"/>
    <s:sheet name="Recent Accounting Pronouncement" sheetId="8" r:id="rId8"/>
    <s:sheet name="Discontinued Operations" sheetId="9" r:id="rId9"/>
    <s:sheet name="Other Comprehensive Income (Los" sheetId="10" r:id="rId10"/>
    <s:sheet name="Income Taxes" sheetId="11" r:id="rId11"/>
    <s:sheet name="Cash Paid for Interest and Taxe" sheetId="12" r:id="rId12"/>
    <s:sheet name="Earnings Per Share" sheetId="13" r:id="rId13"/>
    <s:sheet name="Fair Value of Financial Instrum" sheetId="14" r:id="rId14"/>
    <s:sheet name="Derivatives and Hedging" sheetId="15" r:id="rId15"/>
    <s:sheet name="Retirement Benefits" sheetId="16" r:id="rId16"/>
    <s:sheet name="Financing Arrangements" sheetId="17" r:id="rId17"/>
    <s:sheet name="Stock-Based Plans" sheetId="18" r:id="rId18"/>
    <s:sheet name="Noncontrolling Interests" sheetId="19" r:id="rId19"/>
    <s:sheet name="Contingencies and Commitments" sheetId="20" r:id="rId20"/>
    <s:sheet name="Guarantees" sheetId="21" r:id="rId21"/>
    <s:sheet name="Variable Interest Entities" sheetId="22" r:id="rId22"/>
    <s:sheet name="Operating Information by Segmen" sheetId="23" r:id="rId23"/>
    <s:sheet name="Subsequent Event" sheetId="24" r:id="rId24"/>
    <s:sheet name="Other Comprehensive Income (L25" sheetId="25" r:id="rId25"/>
    <s:sheet name="Earnings Per Share (Tables)" sheetId="26" r:id="rId26"/>
    <s:sheet name="Fair Value of Financial Instr27" sheetId="27" r:id="rId27"/>
    <s:sheet name="Derivatives and Hedging (Tables" sheetId="28" r:id="rId28"/>
    <s:sheet name="Retirement Benefits (Tables)" sheetId="29" r:id="rId29"/>
    <s:sheet name="Operating Informatin by Segment" sheetId="30" r:id="rId30"/>
    <s:sheet name="Discontinued Operations (Detail" sheetId="31" r:id="rId31"/>
    <s:sheet name="Other Comprehensive Income (L32" sheetId="32" r:id="rId32"/>
    <s:sheet name="Other Comprehensive Income (L33" sheetId="33" r:id="rId33"/>
    <s:sheet name="Other Comprehensive Income (L34" sheetId="34" r:id="rId34"/>
    <s:sheet name="Income Taxes (Details)" sheetId="35" r:id="rId35"/>
    <s:sheet name="Cash Paid for Interest and Ta36" sheetId="36" r:id="rId36"/>
    <s:sheet name="Earnings Per Share (Details)" sheetId="37" r:id="rId37"/>
    <s:sheet name="Fair Value of Financial Instr38" sheetId="38" r:id="rId38"/>
    <s:sheet name="Fair Value of Financial Instr39" sheetId="39" r:id="rId39"/>
    <s:sheet name="Derivatives and Hedging (Detail" sheetId="40" r:id="rId40"/>
    <s:sheet name="Derivatives and Hedging (Deta41" sheetId="41" r:id="rId41"/>
    <s:sheet name="Retirement Benefits (Details)" sheetId="42" r:id="rId42"/>
    <s:sheet name="Financing Arrangements (Details" sheetId="43" r:id="rId43"/>
    <s:sheet name="Financing Arrangements (Detai44" sheetId="44" r:id="rId44"/>
    <s:sheet name="Stock-Based Plans (Details)" sheetId="45" r:id="rId45"/>
    <s:sheet name="Noncontrolling Interests (Detai" sheetId="46" r:id="rId46"/>
    <s:sheet name="Contingencies and Commitments (" sheetId="47" r:id="rId47"/>
    <s:sheet name="Contingencies and Commitments48" sheetId="48" r:id="rId48"/>
    <s:sheet name="Guarantees (Details)" sheetId="49" r:id="rId49"/>
    <s:sheet name="Variable Interest Entities (Det" sheetId="50" r:id="rId50"/>
    <s:sheet name="Operating Information by Segm51" sheetId="51" r:id="rId51"/>
    <s:sheet name="Operating Information by Segm52" sheetId="52" r:id="rId52"/>
    <s:sheet name="Operating Information by Segm53" sheetId="53" r:id="rId53"/>
    <s:sheet name="Subsequent Event (Details)" sheetId="54" r:id="rId54"/>
  </s:sheets>
  <s:definedNames/>
  <s:calcPr calcId="124519" calcMode="auto" fullCalcOnLoad="1"/>
</s:workbook>
</file>

<file path=xl/sharedStrings.xml><?xml version="1.0" encoding="utf-8"?>
<sst xmlns="http://schemas.openxmlformats.org/spreadsheetml/2006/main" uniqueCount="517">
  <si>
    <t>Document and Entity Information - shares</t>
  </si>
  <si>
    <t>6 Months Ended</t>
  </si>
  <si>
    <t>Jun. 30, 2015</t>
  </si>
  <si>
    <t>Jul. 24, 2015</t>
  </si>
  <si>
    <t>Document and Entity Information</t>
  </si>
  <si>
    <t>Entity Registrant Name</t>
  </si>
  <si>
    <t>FLUOR COR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 OF EARNINGS - USD ($) shares in Thousands, $ in Thousands</t>
  </si>
  <si>
    <t>3 Months Ended</t>
  </si>
  <si>
    <t>Jun. 30, 2014</t>
  </si>
  <si>
    <t>CONDENSED CONSOLIDATED STATEMENT OF EARNINGS</t>
  </si>
  <si>
    <t>TOTAL REVENUE</t>
  </si>
  <si>
    <t>TOTAL COST OF REVENUE</t>
  </si>
  <si>
    <t>OTHER (INCOME) AND EXPENSES</t>
  </si>
  <si>
    <t>Corporate general and administrative expense</t>
  </si>
  <si>
    <t>Interest expense</t>
  </si>
  <si>
    <t>Interest income</t>
  </si>
  <si>
    <t>Total cost and expenses</t>
  </si>
  <si>
    <t>EARNINGS FROM CONTINUING OPERATIONS BEFORE TAXES</t>
  </si>
  <si>
    <t>INCOME TAX EXPENSE</t>
  </si>
  <si>
    <t>EARNINGS FROM CONTINUING OPERATIONS</t>
  </si>
  <si>
    <t>LOSS FROM DISCONTINUED OPERATIONS, NET OF TAXES</t>
  </si>
  <si>
    <t>NET EARNINGS</t>
  </si>
  <si>
    <t>LESS: NET EARNINGS ATTRIBUTABLE TO NONCONTROLLING INTERESTS</t>
  </si>
  <si>
    <t>NET EARNINGS ATTRIBUTABLE TO FLUOR CORPORATION</t>
  </si>
  <si>
    <t>AMOUNTS ATTRIBUTABLE TO FLUOR CORPORATION</t>
  </si>
  <si>
    <t>Earnings from continuing operations</t>
  </si>
  <si>
    <t>Loss from discontinued operations, net of taxes</t>
  </si>
  <si>
    <t>BASIC EARNINGS (LOSS) PER SHARE ATTRIBUTABLE TO FLUOR CORPORATION</t>
  </si>
  <si>
    <t>Earnings from continuing operations (in dollars per share)</t>
  </si>
  <si>
    <t>Loss from discontinued operations, net of taxes (in dollars per share)</t>
  </si>
  <si>
    <t>Net earnings (in dollars per share)</t>
  </si>
  <si>
    <t>DILUTED EARNINGS (LOSS) PER SHARE ATTRIBUTABLE TO FLUOR CORPORATION</t>
  </si>
  <si>
    <t>SHARES USED TO CALCULATE EARNINGS PER SHARE</t>
  </si>
  <si>
    <t>BASIC (in shares)</t>
  </si>
  <si>
    <t>DILUTED (in shares)</t>
  </si>
  <si>
    <t>DIVIDENDS DECLARED PER SHARE</t>
  </si>
  <si>
    <t>CONDENSED CONSOLIDATED STATEMENT OF COMPREHENSIVE INCOME - USD ($) $ in Thousands</t>
  </si>
  <si>
    <t>CONDENSED CONSOLIDATED STATEMENT OF COMPREHENSIVE INCOME</t>
  </si>
  <si>
    <t>OTHER COMPREHENSIVE INCOME (LOSS), NET OF TAX:</t>
  </si>
  <si>
    <t>Foreign currency translation adjustment</t>
  </si>
  <si>
    <t>Ownership share of equity method investees' other comprehensive income (loss)</t>
  </si>
  <si>
    <t>Defined benefit pension and postretirement plan adjustments</t>
  </si>
  <si>
    <t>Unrealized gain on derivative contracts</t>
  </si>
  <si>
    <t>Unrealized gain (loss) on available-for-sale securities</t>
  </si>
  <si>
    <t>TOTAL OTHER COMPREHENSIVE INCOME (LOSS), NET OF TAX</t>
  </si>
  <si>
    <t>COMPREHENSIVE INCOME</t>
  </si>
  <si>
    <t>LESS: COMPREHENSIVE INCOME ATTRIBUTABLE TO NONCONTROLLING INTERESTS</t>
  </si>
  <si>
    <t>COMPREHENSIVE INCOME ATTRIBUTABLE TO FLUOR CORPORATION</t>
  </si>
  <si>
    <t>CONDENSED CONSOLIDATED BALANCE SHEET - USD ($) $ in Thousands</t>
  </si>
  <si>
    <t>Dec. 31, 2014</t>
  </si>
  <si>
    <t>CURRENT ASSETS</t>
  </si>
  <si>
    <t>Cash and cash equivalents ($281,828 and $352,996 related to variable interest entities ("VIEs"))</t>
  </si>
  <si>
    <t>Marketable securities, current ($70,065 and $14,082 related to VIEs)</t>
  </si>
  <si>
    <t>Accounts and notes receivable, net ($235,075 and $193,565 related to VIEs)</t>
  </si>
  <si>
    <t>Contract work in progress ($196,177 and $166,334 related to VIEs)</t>
  </si>
  <si>
    <t>Deferred taxes</t>
  </si>
  <si>
    <t>Other current assets ( $18,407 and $38,848 related to VIEs)</t>
  </si>
  <si>
    <t>Total current assets</t>
  </si>
  <si>
    <t>Marketable securities, noncurrent</t>
  </si>
  <si>
    <t>Property, plant and equipment ("PP&amp;E") ((net of accumulated depreciation of $1,078,281 and $1,081,198) (net PP&amp;E of $84,848 and $77,579 related to VIEs))</t>
  </si>
  <si>
    <t>Investments and goodwill</t>
  </si>
  <si>
    <t>Deferred compensation trusts</t>
  </si>
  <si>
    <t>Other assets ( $24,618 and $24,003 related to VIEs)</t>
  </si>
  <si>
    <t>TOTAL ASSETS</t>
  </si>
  <si>
    <t>CURRENT LIABILITIES</t>
  </si>
  <si>
    <t>Trade accounts payable ($178,738 and $213,837 related to VIEs)</t>
  </si>
  <si>
    <t>Convertible senior notes and other borrowings</t>
  </si>
  <si>
    <t>Advance billings on contracts ($183,831 and $151,321 related to VIEs)</t>
  </si>
  <si>
    <t>Accrued salaries, wages and benefits ($51,947 and $51,749 related to VIEs)</t>
  </si>
  <si>
    <t>Other accrued liabilities ($17,420 and $21,709 related to VIEs)</t>
  </si>
  <si>
    <t>Total current liabilities</t>
  </si>
  <si>
    <t>LONG-TERM DEBT DUE AFTER ONE YEAR</t>
  </si>
  <si>
    <t>NONCURRENT LIABILITIES</t>
  </si>
  <si>
    <t>CONTINGENCIES AND COMMITMENTS</t>
  </si>
  <si>
    <t>Capital stock</t>
  </si>
  <si>
    <t>Preferred - authorized 20,000,000 shares ($0.01 par value); none issued</t>
  </si>
  <si>
    <t>Common - authorized 375,000,000 shares ($0.01 par value); issued and outstanding - 145,384,573 and 148,633,640 shares in 2015 and 2014, respectively</t>
  </si>
  <si>
    <t>Accumulated other comprehensive loss</t>
  </si>
  <si>
    <t>Retained earnings</t>
  </si>
  <si>
    <t>Total shareholders' equity</t>
  </si>
  <si>
    <t>Noncontrolling interests</t>
  </si>
  <si>
    <t>Total equity</t>
  </si>
  <si>
    <t>TOTAL LIABILITIES AND EQUITY</t>
  </si>
  <si>
    <t>CONDENSED CONSOLIDATED BALANCE SHEET (Parenthetical) - USD ($) $ in Thousands</t>
  </si>
  <si>
    <t>CONDENSED CONSOLIDATED BALANCE SHEET</t>
  </si>
  <si>
    <t>Property, plant and equipment, accumulated depreciation</t>
  </si>
  <si>
    <t>Shareholders' equity</t>
  </si>
  <si>
    <t>Preferred stock, authorized shares (in shares)</t>
  </si>
  <si>
    <t>Preferred stock, par value (in dollars per share)</t>
  </si>
  <si>
    <t>Preferred stock, issued shares (in shares)</t>
  </si>
  <si>
    <t>Common stock, authorized shares (in shares)</t>
  </si>
  <si>
    <t>Common stock, par value (in dollars per share)</t>
  </si>
  <si>
    <t>Common stock, issued shares (in shares)</t>
  </si>
  <si>
    <t>Common stock, outstanding shares (in shares)</t>
  </si>
  <si>
    <t>CURRENT ASSETS, VIEs</t>
  </si>
  <si>
    <t>Cash and cash equivalents</t>
  </si>
  <si>
    <t>Marketable securities, current</t>
  </si>
  <si>
    <t>Accounts and notes receivable</t>
  </si>
  <si>
    <t>Contract work in progress</t>
  </si>
  <si>
    <t>Other current assets</t>
  </si>
  <si>
    <t>Net property, plant and equipment</t>
  </si>
  <si>
    <t>Other</t>
  </si>
  <si>
    <t>CURRENT LIABILITIES, VIEs</t>
  </si>
  <si>
    <t>Trade accounts payable</t>
  </si>
  <si>
    <t>Advance billings on contracts</t>
  </si>
  <si>
    <t>Accrued salaries, wages and benefits</t>
  </si>
  <si>
    <t>Other accrued liabilities</t>
  </si>
  <si>
    <t>Consolidated variable interest entities</t>
  </si>
  <si>
    <t>CONDENSED CONSOLIDATED STATEMENT OF CASH FLOWS - USD ($) $ in Thousands</t>
  </si>
  <si>
    <t>CASH FLOWS FROM OPERATING ACTIVITIES</t>
  </si>
  <si>
    <t>Net earnings</t>
  </si>
  <si>
    <t>Adjustments to reconcile net earnings to cash provided (utilized) by operating activities:</t>
  </si>
  <si>
    <t>Depreciation of fixed assets</t>
  </si>
  <si>
    <t>Amortization of intangibles</t>
  </si>
  <si>
    <t>Loss on sales of equity method investments</t>
  </si>
  <si>
    <t>(Earnings) loss from equity method investments, net of distributions</t>
  </si>
  <si>
    <t>Gain on sale of property, plant and equipment</t>
  </si>
  <si>
    <t>Restricted stock and stock option amortization</t>
  </si>
  <si>
    <t>Deferred compensation trust</t>
  </si>
  <si>
    <t>Deferred compensation obligation</t>
  </si>
  <si>
    <t>Excess tax benefit from stock-based plans</t>
  </si>
  <si>
    <t>Net retirement plan accrual (contributions)</t>
  </si>
  <si>
    <t>Changes in operating assets and liabilities</t>
  </si>
  <si>
    <t>Cash outflows from discontinued operations</t>
  </si>
  <si>
    <t>Other items</t>
  </si>
  <si>
    <t>Cash provided by operating activities</t>
  </si>
  <si>
    <t>CASH FLOWS FROM INVESTING ACTIVITIES</t>
  </si>
  <si>
    <t>Purchases of marketable securities</t>
  </si>
  <si>
    <t>Proceeds from the sales and maturities of marketable securities</t>
  </si>
  <si>
    <t>Capital expenditures</t>
  </si>
  <si>
    <t>Proceeds from disposal of property, plant and equipment</t>
  </si>
  <si>
    <t>Proceeds from sales of equity method investments</t>
  </si>
  <si>
    <t>Investments in partnerships and joint ventures</t>
  </si>
  <si>
    <t>Cash utilized by investing activities</t>
  </si>
  <si>
    <t>CASH FLOWS FROM FINANCING ACTIVITIES</t>
  </si>
  <si>
    <t>Repurchase of common stock</t>
  </si>
  <si>
    <t>Dividends paid</t>
  </si>
  <si>
    <t>Repayment of convertible debt and other borrowings</t>
  </si>
  <si>
    <t>Distributions paid to noncontrolling interests</t>
  </si>
  <si>
    <t>Capital contributions by noncontrolling interests</t>
  </si>
  <si>
    <t>Taxes paid on vested restricted stock</t>
  </si>
  <si>
    <t>Stock options exercised</t>
  </si>
  <si>
    <t>Cash utilized by financing activities</t>
  </si>
  <si>
    <t>Effect of exchange rate changes on cash</t>
  </si>
  <si>
    <t>Decrease in cash and cash equivalents</t>
  </si>
  <si>
    <t>Cash and cash equivalents at beginning of period</t>
  </si>
  <si>
    <t>Cash and cash equivalents at end of period</t>
  </si>
  <si>
    <t>Principles of Consolidation</t>
  </si>
  <si>
    <t>(1) Principles of Consolidation
The Condensed Consolidated Financial Statements do not include footnotes and certain financial information normally presented annually under accounting principles generally accepted in the United States and, therefore, should be read in conjunction with the company’s December 31, 2014 Annual Report on Form 10-K. Accounting measurements at interim dates inherently involve greater reliance on estimates than at year-end. The results of operations for the three and six months ended June 30, 2015 may not necessarily be indicative of results that can be expected for the full year.
The Condensed Consolidated Financial Statements included herein are unaudited; however, they contain all adjustments of a normal recurring nature which, in the opinion of management, are necessary to present fairly its consolidated financial position as of June 30, 2015 and its consolidated results of operations and cash flows for the interim periods presented. All significant intercompany transactions of consolidated subsidiaries are eliminated. Management has evaluated all material events occurring subsequent to the date of the financial statements up to the filing date of this Form 10-Q.</t>
  </si>
  <si>
    <t>Recent Accounting Pronouncements</t>
  </si>
  <si>
    <t>(2) Recent Accounting Pronouncements
New accounting pronouncements implemented by the company during the first six months of 2015 or requiring implementation in future periods are discussed below or elsewhere in the notes, where appropriate.
In the second quarter of 2015, the company adopted Accounting Standards Update (“ASU”) 2015-08, “Pushdown Accounting: Amendments to SEC Paragraphs Pursuant to Staff Accounting Bulletin No. 115,” which provides an acquired entity with an option to apply pushdown accounting in its separate financial statements upon acquisition. The adoption of ASU 2015-08 did not have an impact on the company’s financial position, results of operations or cash flows.
In the first quarter of 2015, the company adopted ASU 2014-11, “Repurchase-to-Maturity Transactions, Repurchase Financings, and Disclosures,” which makes limited amendments to the guidance in Accounting Standards Codification (“ASC”) 860, “Transfers and Servicing,” on accounting for certain repurchase agreements (“repos”). The ASU (1) requires entities to account for repurchase-to-maturity transactions as secured borrowings (rather than as sales with forward repurchase agreements); (2) eliminates accounting guidance on linked repurchase financing transactions; and (3) expands disclosure requirements related to certain transfers of financial assets that are accounted for as sales and certain transfers (specifically, repos, securities lending transactions and repurchase-to-maturity transactions) accounted for as secured borrowings. The adoption of ASU 2014-11 did not have a material impact on the company’s financial position, results of operations or cash flows.
In the first quarter of 2015, the company adopted ASU 2014-08, “Reporting Discontinued Operations and Disclosures of Disposals of Components of an Entity,” which amends the definition of a discontinued operation and requires entities to provide additional disclosures about disposal transactions that do not meet the discontinued operations criteria. This ASU requires discontinued operations treatment for disposals of a component or group of components of an entity that represent a strategic shift that has or will have a major impact on an entity’s operations or financial results. ASU 2014-08 also expands the scope of ASC 205-20, “Discontinued Operations,” to disposals of equity method investments and acquired businesses held for sale. The adoption of ASU 2014-08 did not have a material impact on the company’s financial position, results of operations or cash flows.
In the first quarter of 2015, the company adopted ASU 2014-05, “Service Concession Arrangements.” This ASU clarifies that, unless certain circumstances are met, operating entities should not account for certain concession arrangements with public-sector entities as leases and should not recognize the related infrastructure as property, plant and equipment. The adoption of ASU 2014-05 did not have a material impact on the company’s financial position, results of operations or cash flows.
In April 2015, the Financial Accounting Standards Board (“FASB”) issued ASU 2015-05, “Customer’s Accounting for Fees Paid in a Cloud Computing Arrangement.” This ASU clarifies the circumstances under which a cloud computing customer would account for the arrangement as a license of internal-use software. ASU 2015-05 is effective for interim and annual reporting periods beginning after December 15, 2015. Management does not expect the adoption of ASU 2015-05 to have a material impact on the company’s financial position, result of operations or cash flows.
In April 2015, the FASB issued ASU 2015-03, “Simplifying the Presentation of Debt Issuance Costs.” This ASU changes the presentation of debt issuance costs on the balance sheet by requiring entities to present such costs as a direct deduction from the related debt liability rather than as an asset. ASU 2015-03 is effective for interim and annual reporting periods beginning after December 15, 2015. Management does not expect the adoption of ASU 2015-03 to have a material impact on the company’s financial position, results of operations or cash flows.
In February 2015, the FASB issued ASU 2015-02, “Amendments to the Consolidation Analysis.” This ASU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Management does not expect the adoption of ASU 2015-02 to have a material impact on the company’s financial position, results of operations or cash flows.
In January 2015, the FASB issued ASU 2015-01, “Simplifying Income Statement Presentation by Eliminating the Concept of Extraordinary Items.” Under this ASU, an entity will no longer be allowed to separately disclose extraordinary items, net of tax, in the income statement after income from continuing operations if an event or transaction is unusual in nature and occurs infrequently. ASU 2015-01 is effective for interim and annual reporting periods beginning after December 15, 2015 with early adoption permitted. Upon adoption, the company may elect prospective or retrospective application. Management does not expect the adoption of ASU 2015-01 to have a material impact on the company’s financial position, results of operations or cash flows.
In August 2014, the FASB issued ASU 2014-15, “Disclosure of Uncertainties about an Entity’s Ability to Continue as a Going Concern.” This ASU requires management to perform interim and annual assessments of an entity’s ability to continue as a going concern within one year of the date the financial statements are issued and to provide certain disclosures if conditions or events raise substantial doubt about the entity’s ability to continue as a going concern. ASU 2014-15 is effective for annual reporting periods ending after December 15, 2016 and subsequent interim reporting periods. Management does not expect the adoption of ASU 2014-15 to have a material impact on the company’s financial position, results of operations or cash flows.
In June 2014, the FASB issued ASU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U 2014-12 is effective for interim and annual reporting periods beginning after December 15, 2015. Management does not expect the adoption of ASU 2014-12 to have a material impact on the company’s financial position, results of operations or cash flows.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outlines a five-step process for revenue recognition that focuses on transfer of control, as opposed to transfer of risk and rewards, and also requires enhanced disclosures regarding the nature, amount, timing and uncertainty of revenues and cash flows from contracts with customers. Major provisions include determining which goods and services are distinct and require separate accounting, how variable consideration (which may include change orders and claims) is recognized, whether revenue should be recognized at a point in time or over time and ensuring the time value of money is considered in the transaction price. This ASU is currently effective for interim and annual reporting periods beginning after December 15, 2016 and can be applied either retrospectively to each prior period presented or as a cumulative-effect adjustment as of the date of adoption. Management is currently evaluating the impact of adopting ASU 2014-09 on the company’s financial position, results of operations and cash flows.</t>
  </si>
  <si>
    <t>Discontinued Operations</t>
  </si>
  <si>
    <t>(3) Discontinued Operations
The company recorded a loss from discontinued operations of $85 million (net of taxes of $47 million) during the three months ended June 30, 2014 in connection with the reassessment of estimated loss contingencies related to the lead business of St. Joe Minerals Corporation (“St. Joe”) and The Doe Run Company (“Doe Run”) in Herculaneum, Missouri, which are discontinued operations. In 1994, the company sold its interests in St. Joe and Doe Run, along with all liabilities associated with its lead business, pursuant to a sale agreement in which the buyer agreed to indemnify the company for those liabilities.</t>
  </si>
  <si>
    <t>Other Comprehensive Income (Loss)</t>
  </si>
  <si>
    <t>(4) Other Comprehensive Income (Loss)
The tax effects of the components of other comprehensive income (loss) (“OCI”) for the three months ended June 30, 2015 and 2014 are as follows:
Three Months Ended
Three Months Ended
June 30, 2015
June 30, 2014
Tax
Tax
Before-Tax
Benefit
Net-of-Tax
Before-Tax
Benefit
Net-of-Tax
(in thousands)
Amount
(Expense)
Amount
Amount
(Expense)
Amount
Other comprehensive income (loss):
Foreign currency translation adjustment
$
$
)
$
$
$
)
$
Ownership share of equity method investees’ other comprehensive income
)
)
Defined benefit pension and postretirement plan adjustments
)
)
Unrealized gain on derivative contracts
)
)
Unrealized gain (loss) on available-for-sale securities
)
)
)
Total other comprehensive income
)
)
Less: Other comprehensive income (loss) attributable to noncontrolling interests
)
—
)
—
Other comprehensive income attributable to Fluor Corporation
$
$
)
$
$
$
)
$
The tax effects of the components of OCI for the six months ended June 30, 2015 and 2014 are as follows:
Six Months Ended
Six Months Ended
June 30, 2015
June 30, 2014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gain on derivative contracts
)
)
Unrealized gain on available-for-sale securities
)
)
Total other comprehensive income (loss)
)
)
)
Less: Other comprehensive loss attributable to noncontrolling interests
)
—
)
)
—
)
Other comprehensive income (loss) attributable to Fluor Corporation
$
)
$
$
)
$
$
)
$
The changes in accumulated other comprehensive income (“AOCI”) balances by component (after-tax) for the three months ended June 30, 2015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March 31, 2015
$
)
$
)
$
)
$
)
$
$
)
Other comprehensive income (loss) before reclassifications
—
)
)
Amounts reclassified from AOCI
—
—
)
Net other comprehensive income (loss)
)
Balance as of June 30, 2015
$
)
$
)
$
)
$
)
$
$
)
Attributable to Noncontrolling Interests:
Balance as of March 31, 2015
$
$
—
$
—
$
)
$
—
$
Other comprehensive income (loss) before reclassifications
)
—
—
—
)
Amounts reclassified from AOCI
—
—
—
—
Net other comprehensive income (loss)
)
—
—
—
)
Balance as of June 30, 2015
$
$
—
$
—
$
)
$
—
$
The changes in AOCI balances by component (after-tax) for the six months ended June 30, 2015 are as follows: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4
$
)
$
)
$
)
$
)
$
)
$
)
Other comprehensive income (loss) before reclassifications
)
)
—
)
Amounts reclassified from AOCI
—
—
)
Net other comprehensive income (loss)
)
)
)
Balance as of June 30, 2015
$
)
$
)
$
)
$
)
$
$
)
Attributable to Noncontrolling Interests:
Balance as of December 31, 2014
$
$
—
$
—
$
)
$
—
$
Other comprehensive income (loss) before reclassifications
)
—
—
—
)
Amounts reclassified from AOCI
—
—
—
—
Net other comprehensive income (loss)
)
—
—
—
)
Balance as of June 30, 2015
$
$
—
$
—
$
)
$
—
$
The changes in AOCI balances by component (after-tax) for the three months ended June 30, 2014 are as follows:
(in thousands)
Foreign Currency Translation
Ownership Share of Equity Method Investees’ Other Comprehensive Income (Loss)
Defined Benefit Pension and Postretirement Plans
Unrealized Gain (Loss) on Derivative Contracts
Unrealized Gain (Loss) on Available-for- Sale Securities
Accumulated Other Comprehensive Income (Loss), Net
Attributable to Fluor Corporation:
Balance as of March 31, 2014
$
)
$
)
$
)
$
)
$
$
)
Other comprehensive income (loss) before reclassifications
)
Amounts reclassified from AOCI
—
—
)
Net other comprehensive income
Balance as of June 30, 2014
$
$
)
$
)
$
)
$
$
)
Attributable to Noncontrolling Interests:
Balance as of March 31, 2014
$
$
—
$
—
$
$
—
$
Other comprehensive income before reclassifications
—
—
—
Amounts reclassified from AOCI
—
—
—
—
Net other comprehensive income
—
—
—
Balance as of June 30, 2014
$
$
—
$
—
$
$
—
$
The changes in AOCI balances by component (after-tax) for the six months ended June 30, 2014 are as follows:
(in thousands)
Foreign Currency Translation
Ownership Share of Equity Method Investees’ Other Comprehensive Income (Loss)
Defined Benefit Pension and Postretirement Plans
Unrealized Gain (Loss) on Derivative Contracts
Unrealized Gain (Loss) on Available-for- Sale Securities
Accumulated Other Comprehensive Income (Loss), Net
Attributable to Fluor Corporation:
Balance as of December 31, 2013
$
)
$
)
$
)
$
)
$
$
)
Other comprehensive income (loss) before reclassifications
)
Amounts reclassified from AOCI
—
—
Net other comprehensive income
Balance as of June 30, 2014
$
$
)
$
)
$
)
$
$
)
Attributable to Noncontrolling Interests:
Balance as of December 31, 2013
$
$
—
$
—
$
$
—
$
Other comprehensive income (loss) before reclassifications
)
—
—
—
)
Amounts reclassified from AOCI
—
—
—
—
Net other comprehensive income (loss)
)
—
—
—
)
Balance as of June 30, 2014
$
$
—
$
—
$
$
—
$
The significant items reclassified out of AOCI and the corresponding location and impact on the Condensed Consolidated Statement of Earnings are as follows:
Location in
Three Months Ended
Six Months Ended
Condensed Consolidated
June 30,
June 30,
(in thousands)
Statement of Earnings
2015
2014
2015
2014
Component of AOCI:
Defined benefit pension plan adjustments
Various accounts (1)
$
)
$
)
$
)
$
)
Income tax benefit
Income tax expense
Net of tax
$
)
$
)
$
)
$
)
Unrealized gain (loss) on derivative contracts:
Commodity contracts and foreign currency contracts
Total cost of revenue
$
)
$
$
)
$
Interest rate contracts
Interest expense
)
)
)
)
Income tax benefit (net)
Income tax expense
Net of tax
)
)
)
Less: Noncontrolling interests
Net earnings attributable to noncontrolling interests
)
)
)
)
Net of tax and noncontrolling interests
$
)
$
$
)
$
)
Unrealized gain (loss) on available-for-sale securities
Corporate general and administrative expense
$
$
)
$
$
)
Income tax benefit (expense)
Income tax expense
)
)
Net of tax
$
$
)
$
$
)
(1)
Defined benefit pension plan adjustments were reclassified primarily to total cost of revenue and corporate general and administrative expense.</t>
  </si>
  <si>
    <t>Income Taxes</t>
  </si>
  <si>
    <t>(5) Income Taxes
The effective tax rate on earnings from continuing operations for the three and six months ended June 30, 2015 was 32.7 percent and 33.1 percent, respectively, compared to 31.6 percent and 30.2 percent for the corresponding periods of 2014. The slightly higher effective tax rate for the three months ended June 30, 2015 compared to the same period in the prior year was primarily due to lower earnings attributable to noncontrolling interests for which taxes are not the responsibility of the company, which was partially offset by a benefit for an IRS settlement in 2015. The higher effective tax rate for the six months ended June 30, 2015 was due to lower earnings attributable to noncontrolling interests, which was partially offset by the benefit for the IRS settlement in 2015 and the recognition of a deferred tax benefit attributable to foreign taxes previously paid on certain unremitted foreign earnings in 2014.
The company conducts business globally and, as a result, the company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the Netherlands, South Africa, the United Kingdom and the United States. Although the company believes its reserves for its tax positions are reasonable, the final outcome of tax audits could be materially different, both favorably and unfavorably. With few exceptions, the company is no longer subject to U.S. federal, state and local, or non-U.S. income tax examinations for years before 2009.</t>
  </si>
  <si>
    <t>Cash Paid for Interest and Taxes</t>
  </si>
  <si>
    <t>(6) Cash Paid for Interest and Taxes
C ash paid for interest was $21 million and $12 million for the six months ended June 30, 2015 and 2014, respectively. Income tax payments, net of refunds, were $115 million and $142 million during the six-month periods ended June 30, 2015 and 2014, respectively.</t>
  </si>
  <si>
    <t>Earnings Per Share</t>
  </si>
  <si>
    <t>(7) Earnings Per Share
Diluted earnings per share (“EPS”) reflects the assumed exercise or conversion of all dilutive securities using the treasury stock method.
The calculations of the basic and diluted EPS for the three and six months ended June 30, 2015 and 2014 are presented below:
Three Months Ended
Six Months Ended
June 30,
June 30,
(in thousands, except per share amounts)
2015
2014
2015
2014
Amounts attributable to Fluor Corporation:
Earnings from continuing operations
$
$
$
$
Loss from discontinued operations, net of taxes
—
)
—
)
Net earnings
$
$
$
$
Basic EPS:
Weighted average common shares outstanding
Basic EPS attributable to Fluor Corporation:
Earnings from continuing operations
$
$
$
$
Loss from discontinued operations, net of taxes
—
)
—
)
Net earnings
$
$
$
$
Diluted EPS:
Weighted average common shares outstanding
Diluted effect:
Employee stock options, restricted stock units and shares and Value Driver Incentive units
Conversion equivalent of dilutive convertible debt
—
Weighted average diluted shares outstanding
Diluted EPS attributable to Fluor Corporation:
Earnings from continuing operations
$
$
$
$
Loss from discontinued operations, net of taxes
—
)
—
)
Net earnings
$
$
$
$
Anti-dilutive securities not included above
During the three and six months ended June 30, 2015, the company repurchased and cancelled 1,782,679 and 3,722,676 shares, respectively, of its common stock under its stock repurchase program for $103 million and $214 million, respectively. During the three and six months ended June 30, 2014, the company repurchased and cancelled 1,750,885 and 4,212,685 shares, respectively, of its common stock under its stock repurchase program for $132 million and $324 million, respectively.</t>
  </si>
  <si>
    <t>Fair Value of Financial Instruments</t>
  </si>
  <si>
    <t>(8) Fair Value of Financial Instruments
The fair value hierarchy established by ASC 820, “Fair Value Measurement,” prioritizes the use of inputs used in valuation techniques into the following three levels:

Level 1
— quoted prices in active markets for identical assets and liabilities

Level 2
— inputs other than quoted prices in active markets for identical assets and liabilities that are observable, either directly or indirectly

Level 3
— unobservable inputs
The company measures and reports assets and liabilities at fair value utilizing pricing information received from third parties. The company performs procedures to verify the reasonableness of pricing information received for significant assets and liabilities classified as Level 2.
The following table presents, for each of the fair value hierarchy levels required under ASC 820-10, the company’s assets and liabilities that are measured at fair value on a recurring basis as of June 30, 2015 and December 31, 2014:
June 30, 2015
December 31, 2014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Foreign currency contracts
—
—
—
—
(1)
Consists primarily of registered m oney market funds valued at fair value. These investments represent the net asset value of the shares of such funds as of the close of business at the end of the period.
(2)
Consists of i nvestments in U.S. agency securities, U.S. Treasury securities, corporate debt securities and other debt securities with maturities of less than one year that are valued based on pricing models, which are determined from a compilation of primarily observable market information, broker quotes in non-active markets or similar assets .
(3)
Consists primarily of registered m 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 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commodity and foreign currency contracts in the Condensed Consolidated Balance Sheet. Commodity and foreign currency contracts are estimated using standard pricing models with market-based inputs, which take into account the present value of estimated future cash flows.
All of the company’s financial instruments carried at fair value are included in the table above. All of the above financial instruments are available-for-sale securities except for those held in the deferred compensation trusts (which are trading securities) and derivative assets and liabilities. The company has determined that there was no other-than-temporary impairment of available-for-sale securities with unrealized losses, and the company expects to recover the entire cost basis of the securities. The available-for-sale securities are made up of the following security types as of June 30, 2015: money market funds of $1 million, U.S. agency securities of $56 million, U.S. Treasury securities of $68 million, corporate debt securities of $202 million and other debt securities of $2 million. As of December 31, 2014, available-for-sale securities consisted of money market funds of $14 million, U.S. agency securities of $73 million, U.S. Treasury securities of $107 million and corporate debt securities of $245 million. The amortized cost of these available-for-sale securities is not materially different from the fair value. During the three and six months ended June 30, 2015, proceeds from sales and maturities of available-for-sale securities were $20 million and $203 million, respectively, compared to $53 million and $117 million for the corresponding periods of 2014.
The carrying values and estimated fair values of the company’s financial instruments that are not required to be measured at fair value in the Condensed Consolidated Balance Sheet are as follows:
June 30, 2015
December 31, 2014
Fair Value
Carrying
Fair
Carrying
Fair
(in thousands)
Hierarchy
Value
Value
Value
Value
Assets:
Cash (1)
Level 1
$
$
$
$
Cash equivalents (2)
Level 2
Marketable securities, current (3)
Level 2
Notes receivable, including noncurrent portion (4)
Level 3
Liabilities:
3.375% Senior Notes (5)
Level 2
$
$
$
$
3.5% Senior Notes (5)
Level 2
1.5% Convertible Senior Notes (5)
Level 2
—
—
Other borrowings (6)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3.375% Senior Notes, 3.5% Senior Notes and 1.5% Convertible Senior Notes were estimated based on quoted market prices for similar issues.
(6)
Other borrowings as of December 31, 2014 primarily represent amounts outstanding under a short-term credit facility. The carrying amount of borrowings under this credit facility approximates fair value because of the short-term maturity.</t>
  </si>
  <si>
    <t>Derivatives and Hedging</t>
  </si>
  <si>
    <t>(9) Derivatives and Hedging
The company limits exposure to foreign currency fluctuations in most of its engineering and construction contracts through provisions that require client payments in currencies corresponding to the currencies in which cost is incurred. Certain financial exposure, which includes currency and commodity price risk associated with engineering and construction contracts, currency risk associated with monetary assets and liabilities denominated in nonfunctional currencies and risk associated with interest rate volatility, may subject the company to earnings volatility. In cases where financial exposure is identified, the company generally implements a hedging strategy utilizing derivative instruments as hedging instruments to mitigate the risk. These hedging instruments are designated as either fair value or cash flow hedges in accordance with ASC 815, “Derivatives and Hedging.” The company formally documents its hedge relationships at inception, including identification of the hedging instruments and the hedged items, as well as its risk management objectives and strategies for undertaking the hedge transaction. The company also formally assesses, both at inception and at least quarterly thereafter, whether the hedging instruments are highly effective in offsetting changes in the fair value of the hedged items. The fair values of all hedging instruments are recognized as assets or liabilities at the balance sheet date. For fair value hedges, the effective portion of the change in the fair value of the hedging instrument is offset against the change in the fair value of the underlying asset or liability through earnings. For cash flow hedges, the effective portion of the hedging instrument’s gain or loss due to changes in fair value is recorded as a component of AOCI and is reclassified into earnings when the hedged item settles. Any ineffective portion of a hedging instrument’s change in fair value is immediately recognized in earnings. The company does not enter into derivative instruments for speculative purposes. The company maintains master netting arrangements with certain counterparties to facilitate the settlement of derivative instruments; however, the company reports the fair value of derivative instruments on a gross basis.
As of June 30, 2015, the company had total gross notional amounts of $852 million of foreign currency contracts and $8 million of commodity contracts outstanding relating to engineering and construction contract obligations and monetary assets and liabilities denominated in nonfunctional currencies. The foreign currency contracts are of varying duration, none of which extend beyond December 2017. The commodity contracts are of varying duration, none of which extend beyond May 2017. The impact to earnings due to hedge ineffectiveness was immaterial for the three and six months ended June 30, 2015 and 2014.
The fair values of derivatives designated as hedging instruments under ASC 815 as of June 30, 2015 and December 31, 2014 were as follows:
Asset Derivatives
Liability Derivatives
Balance Sheet
June 30,
December 31,
Balance Sheet
June 30,
December 31,
(in thousands)
Location
2015
2014
Location
2015
2014
Commodity contracts
Other current assets
$
$
Other accrued liabilities
$
$
Foreign currency contracts
Other current assets
Other accrued liabilities
Commodity contracts
Other assets
Noncurrent liabilities
Foreign currency contracts
Other assets
Noncurrent liabilities
Total
$
$
$
$
The pre-tax net gains recognized in earnings associated with the hedging instruments designated as fair value hedges for the three and six months ended June 30, 2015 and 2014 were as follows:
Three Months Ended
Six Months Ended
June 30,
June 30,
Fair Value Hedges (in thousands)
Location of Gain (Loss)
2015
2014
2015
2014
Foreign currency contracts
Corporate general and administrative expense
$
$
$
$
The pre-tax amount of gain (loss) recognized in earnings on hedging instruments for the fair value hedges noted in the table above offset the amount of gain (loss) recognized in earnings on the hedged items in the same locations in the Condensed Consolidated Statement of Earnings.
The after-tax amount of gain (loss) recognized in OCI associated with the derivative instruments designated as cash flow hedges was as follows:
Three Months Ended
Six Months Ended
June 30,
June 30,
Cash Flow Hedges (in thousands)
2015
2014
2015
2014
Commodity contracts
$
$
$
)
$
)
Foreign currency contracts
)
Total
$
)
$
$
$
The after-tax amount of gain (loss) reclassified from AOCI into earnings associated with the derivative instruments designated as cash flow hedges was as follows:
Three Months Ended
Six Months Ended
June 30,
June 30,
Cash Flow Hedges (in thousands)
Location of Gain (Loss)
2015
2014
2015
2014
Commodity contracts
Total cost of revenue
$
)
$
)
$
)
$
Foreign currency contracts
Total cost of revenue
)
Interest rate contracts
Interest expense
)
)
)
)
Total
$
)
$
$
)
$
)</t>
  </si>
  <si>
    <t>Retirement Benefits</t>
  </si>
  <si>
    <t>(10) Retirement Benefits
Net periodic pension expense for the U.S. and non-U.S. defined benefit pension plans included the following components:
U.S. Pension Plan
Non-U.S. Pension Plans
Three Months Ended
Six Months Ended
Three Months Ended
Six Months Ended
June 30,
June 30,
June 30,
June 30,
(in thousands)
2015
2014
2015
2014
2015
2014
2015
2014
Service cost
$
$
$
$
$
$
$
$
Interest cost
Expected return on assets
)
)
)
)
)
)
)
)
Amortization of prior service cost
)
—
)
—
Recognized net actuarial loss
Net periodic pension expense
$
$
$
$
$
$
$
$
The company currently expects to contribute up to $100 million into its defined benefit pension plans during 2015, which is expected to be in excess of the minimum funding required and includes estimated additional funding to settle the U.S. defined benefit pension plan (the “U.S. Plan”). During the six months ended June 30, 2015, contributions of approximately $2 million were made by the company.
The company’s Board of Directors previously approved amendments to freeze the accrual of future service-related benefits for salaried participants of the U.S. Plan as of December 31, 2011 and craft participants of the U.S. Plan as of December 31, 2013. During the fourth quarter of 2014, the company’s Board of Directors approved an amendment to terminate the U.S. Plan effective December 31, 2014. The U.S. Plan is expected to be settled in late 2015, subject to regulatory approval. The company’s ultimate settlement obligation will depend upon the nature and timing of participant settlements and prevailing market conditions. Upon settlement, the company expects to recognize additional expense, consisting of unrecognized actuarial losses included in AOCI that totaled approximately $269 million as of June 30, 2015, adjusted for the difference between the ultimate settlement obligation and the company’s accrued pension liability, which could be significant. The company does not expect the settlement of the plan obligations to have a material impact on its cash position.</t>
  </si>
  <si>
    <t>Financing Arrangements</t>
  </si>
  <si>
    <t>(11) Financing Arrangements
As of June 30, 2015, the company had a combination of committed and uncommitted lines of credit that totaled $5.4 billion. These lines may be used for revolving loans, letters of credit and/or general purposes. The committed lines of credit consist of a $1.7 billion Revolving Loan and Letter of Credit Facility and a $1.8 billion Revolving Loan and Letter of Credit Facility. Both facilities mature in May 2019. The company may utilize up to $1.75 billion in the aggregate of the combined $3.5 billion committed lines of credit for revolving loans. Each of the credit facilities may be increased up to an additional $500 million subject to certain conditions, and contain customary financial and restrictive covenants, including a maximum ratio of consolidated debt to tangible net worth of one-to-one and a cap on the aggregate amount of debt of $750 million for the company’s subsidiaries. Borrowings under both facilities bear interest at rates based on the Eurodollar Rate or an alternative base rate, plus an applicable borrowing margin.
In November 2014, the company issued $500 million of 3.5% Senior Notes (the “2014 Notes”) due December 15, 2024 and received proceeds of $491 million, net of underwriting discounts. Interest on the 2014 Notes is payable semi-annually on June 15 and December 15 of each year, and began on June 15, 2015. Prior to September 15, 2024, the company may redeem the 2014 Notes at a redemption price equal to 100 percent of the principal amount, plus a “make whole” premium described in the indenture. On or after September 15, 2024, the company may redeem the 2014 Notes at 100 percent of the principal amount plus accrued and unpaid interest, if any, to the date of purchase.
In September 2011, the company issued $500 million of 3.375% Senior Notes (the “2011 Notes”) due September 15, 2021 and received proceeds of $492 million, net of underwriting discounts. Interest on the 2011 Notes is payable semi-annually on March 15 and September 15 of each year, and began on March 15, 2012. The company may, at any time, redeem the 2011 Notes at a redemption price equal to 100 percent of the principal amount, plus a “make whole” premium described in the indenture.
For both the 2014 Notes and the 2011 Notes, if a change of control triggering event occurs, as defined by the terms of the respective indentures, the company will be required to offer to purchase the 2014 Notes and the 2011 Notes at a purchase price equal to 101 percent of their principal amount, plus accrued and unpaid interest, if any, to the date of purchase. The company is generally not limited under the indentures governing the 2014 Notes and the 2011 Notes in its ability to incur additional indebtedness provided the company is in compliance with certain restrictive covenants, including restrictions on liens and restrictions on sale and leaseback transactions.
In February 2004, the company issued $330 million of 1.5% Convertible Senior Notes (the “2004 Notes”) due February 15, 2024 and received proceeds of $323 million, net of underwriting discounts. In December 2004, the company irrevocably elected to pay the principal amount of the 2004 Notes in cash. The 2004 Notes were convertible if a specified trading price of the company’s common stock (the “trigger price”) was achieved and maintained for a specified period. The trigger price condition was satisfied during the first half of 2015 and the year ended December 31, 2014, and the 2004 Notes were therefore classified as short-term debt as of December 31, 2014. During the six months ended June 30, 2015, holders converted $8 million of the 2004 Notes in exchange for the principal balance owed in cash plus 167,674 shares of the company’s common stock at a conversion rate of 37.0997 shares per each $1,000 principal amount of the 2004 Notes. On May 7, 2015, the company redeemed the remaining $10 million of outstanding 2004 Notes at a redemption price equal to 100 percent of the principal amount plus accrued and unpaid interest up to (but excluding) May 7, 2015. During the six months ended June 30, 2014, holders converted less than $0.1 million of the 2004 Notes in exchange for the principal balance owed in cash plus 1,727 shares of the company’s common stock at a conversion rate of 36.6729 shares per each $1,000 principal amount of the 2004 Notes. Interest expense for both the three months ended June 30, 2015 and 2014 included original coupon interest of less than $0.1 million. Interest expense for both the six months ended June 30, 2015 and 2014 included original coupon interest of $0.1 million.
During the third quarter of 2013, the company established a short-term credit facility to purchase land and construction equipment associated with the equipment operations in the Global Services segment. Outstanding borrowings under the facility were $10 million as of December 31, 2014. All borrowings under the facility were repaid during the second quarter of 2015; therefore, no borrowings were outstanding under the credit facility as of June 30, 2015.
As of June 30, 2015, the company was in compliance with all of the financial covenants related to its debt agreements.</t>
  </si>
  <si>
    <t>Stock-Based Plans</t>
  </si>
  <si>
    <t>(12) Stock-Based Plans
The company’s executive and director stock-based compensation plans are described, and informational disclosures provided, in the Notes to Consolidated Financial Statements included in the Form 10-K for the year ended December 31, 2014. In the first half of 2015 and 2014, restricted stock units and restricted shares totaling 546,679 and 370,014, respectively, were granted to executives and directors, at weighted-average per share prices of $59.11 and $79.06, respectively. For the company’s executives, the restricted units granted in 2015 and 2014 generally vest ratably over three years. For the company’s directors, the restricted units and shares granted in 2015 and 2014 vest or vested on the first anniversary of the grant. During the first half of 2015 and 2014, options for the purchase of 963,288 shares at a weighted-average exercise price of $59.05 per share and 684,486 shares at a weighted-average exercise price of $79.19 per share, respectively, were awarded to executives. The options granted in 2015 and 2014 vest ratably over three years. The options expire ten years after the grant date.
In the first half of 2015 and 2014, performance-based Value Driver Incentive (“VDI”) units totaling 430,970 and 315,551, respectively, were granted to executives at weighted-average per share prices of $59.05 and $79.19, respectively. The number of units is adjusted at the end of each performance period based on the achievement of certain performance criteria. The VDI awards granted in 2015 can only be settled in company stock and are accounted for as equity awards in accordance with ASC 718. The VDI awards granted in 2014 may be settled in cash, based on the closing price of the company’s common stock on the vesting date, or company stock. In accordance with ASC 718, the awards granted in 2014 are classified as liabilities and remeasured at fair value at the end of each reporting period until the awards are settled. Both the VDI awards granted in 2015 and 2014 vest after a period of approximately three years.</t>
  </si>
  <si>
    <t>Noncontrolling Interests</t>
  </si>
  <si>
    <t>Noncontrolling Interests.</t>
  </si>
  <si>
    <t>(13) Noncontrolling Interests
The company applies the provisions of ASC 810-10-45, which establishes accounting and reporting standards for ownership interests in subsidiaries held by parties other than the parent, the amount of consolidated net earnings attributable to the parent and to the noncontrolling interests, changes in a parent’s ownership interest and the valuation of retained noncontrolling equity investments when a subsidiary is deconsolidated.
As required by ASC 810-10-45, the company has separately disclosed on the face of the Condensed Consolidated Statement of Earnings for all periods presented the amount of net earnings attributable to the company and the amount of net earnings attributable to noncontrolling interests. For the three and six months ended June 30, 2015, net earnings attributable to noncontrolling interests were $12 million and $34 million, respectively. For the three and six months ended June 30, 2014, net earnings attributable to noncontrolling interests were $32 million and $76 million, respectively. Income taxes associated with earnings attributable to noncontrolling interests were immaterial in both periods presented. Distributions paid to noncontrolling interests were $42 million and $44 million for the six months ended June 30, 2015 and 2014, respectively. Capital contributions by noncontrolling interests were $2 million and $0.2 million for the six months ended June 30, 2015 and 2014, respectively.</t>
  </si>
  <si>
    <t>Contingencies and Commitments</t>
  </si>
  <si>
    <t>(14) Contingencies and Commitments
The company and certain of its subsidiaries are subject to litigation, claims and other commitments and contingencies arising in the ordinary course of business, including matters related to government contracting and environmental regulations. The company currently does not expect that the ultimate resolution of any open matters will have a material adverse effect on its consolidated financial position or results of operations.
As of June 30, 2015, several matters were in the litigation and dispute resolution process. The following discussion provides a background and current status of these matters:
St. Joe Minerals Matters
Since 1995, the company has been named as a defendant in a number of lawsuits alleging injuries resulting from the lead business of St. Joe Minerals Corporation and The Doe Run Company in Herculaneum, Missouri, which the company sold in 1994. Until December 2010, substantially all of the lawsuits were settled and paid by the buyer of the business, who had agreed to indemnify the company for all such liabilities; in all of these cases the company was fully released. Since December 2010, the company has made payments to settle several other lawsuits relating to the lead business, including a $306 million payment in January 2015. The company has filed suit against the buyer seeking indemnification for all liabilities arising from the post-December 2010 lead exposures cases, including the January 2015 payment. The trial is currently scheduled to begin October 26, 2015.
Other Matters
The company and certain of its clients have made claims arising from the performance under its contracts. The company recognizes revenue, but not profit, for certain claims (including change orders in dispute and unapproved change orders in regard to both scope and price) when it is determined that recovery of incurred costs is probable and the amounts can be reliably estimated. Under ASC 605-35-25, these requirements are satisfied when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The company periodically evaluates its position and the amounts recognized in revenue with respect to all its claims. As of June 30, 2015 and December 31, 2014, the company had recorded $23 million and $21 million, respectively, of claim revenue for costs incurred to date and such costs are included in contract work in progress. Additional costs are expected to be incurred in future quarters. The company believes the ultimate recovery of incurred and future costs related to these claims is probable in accordance with ASC 605-35-25.
From time to time, the company enters into significant contracts with the U.S. government and its agencies. Government contracts are subject to audits and investigations by government representatives with respect to the company’s compliance with various restrictions and regulations applicable to government contractors, including but not limited to the allowability of costs incurred under reimbursable contracts. In connection with performing government contracts, the company maintains reserves for estimated exposures associated with these matters.</t>
  </si>
  <si>
    <t>Guarantees</t>
  </si>
  <si>
    <t>(15) Guarantees
In the ordinary course of business, the company enters into various agreements providing performance assurances and guarantees to clients on behalf of certain unconsolidated and consolidated partnerships, joint ventures and other jointly executed contracts. These agreements are entered into primarily to support the project execution commitments of these entities. The performance guarantees have various expiration dates ranging from mechanical completion of the project being constructed to a period extending beyond contract completion in certain circumstances. The maximum potential amount of future payments that the company could be required to make under outstanding performance guarantees, which represents the remaining cost of work to be performed by or on behalf of third parties under engineering and construction contracts, was estimated to be $15.4 billion as of June 30, 2015. Amounts that may be required to be paid in excess of estimated cost to complete contracts in progress are not estimable. For cost reimbursable contracts, amounts that may become payable pursuant to guarantee provisions are normally recoverable from the client for work performed under the contract. For lump-sum or fixed-price contracts, the performance guarantee amount is the cost to complete the contracted work, less amounts remaining to be billed to the client under the contract. Remaining billable amounts could be greater or less than the cost to complete. In those cases where costs exceed the remaining amounts payable under the contract, the company may have recourse to third parties, such as owners, co-venturers, subcontractors or vendors for claims. The company assessed its performance guarantee obligation as of June 30, 2015 and December 31, 2014 in accordance with ASC 460 , “ Guarantees, ” and the carrying value of the liability was not material.
Financial guarantees, made in the ordinary course of business in certain limited circumstances, are entered into with financial institutions and other credit grantors and generally obligate the company to make payment in the event of a default by the borrower. These arrangements generally require the borrower to pledge collateral to support the fulfillment of the borrower’s obligation.</t>
  </si>
  <si>
    <t>Variable Interest Entities</t>
  </si>
  <si>
    <t>(16) Variable Interest Entities
In the normal course of business, the company forms partnerships or joint ventures primarily for the execution of single contracts or projects. The majority of these partnerships or joint ventures are characterized by a 50 percent or less, noncontrolling ownership or participation interest, with decision making and distribution of expected gains and losses typically being proportionate to the ownership or participation interest. Many of the partnership and joint venture agreements provide for capital calls to fund operations, as necessary. Such funding is infrequent and is not anticipated to be material. Receivables related to work performed for unconsolidated partnerships and joint ventures included in “Accounts and notes receivable, net” in the Condensed Consolidated Balance Sheet were $189 million and $113 million as of June 30, 2015 and December 31, 2014, respectively.
The company accounts for its partnerships and joint ventures in accordance with ASC 810, “Consolidation.” In accordance with ASC 810, the company assesses its partnerships and joint ventures at inception to determine if any meet the qualifications of a VIE. The company considers a partnership or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partnership or joint venture is a VIE. The majority of the company’s partnerships and joint ventures qualify as VIEs because the total equity investment is typically nominal and not sufficient to permit the entity to finance its activities without additional subordinated financial support
The company also performs a qualitative assessment of each VIE to determine if the company is its primary beneficiary, as required by ASC 810. The company concludes that it is the primary beneficiary and consolidates the VIE if the company has both (a) the power to direct the economically significant activities of the entity and (b) the obligation to absorb losses of, or the right to receive benefits from, the entity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As required by ASC 810, management’s assessment of whether the company is the primary beneficiary of a VIE is continuously performed.
In most cases, when the company is not the primary beneficiary and not required to consolidate the VIE, the proportionate consolidation method of accounting is used for joint ventures and partnerships in the construction industry, whereby the company recognizes its proportionate share of revenue, cost and profit in its Condensed Consolidated Statement of Earnings and uses the one-line equity method of accounting in the Condensed Consolidated Balance Sheet, which is a common application of ASC 810-10-45-14 in the construction industry. The cost and equity methods of accounting are also used, depending on the company’s respective ownership interest and amount of influence on the entity, as well as other factors. The net carrying value of the unconsolidated VIEs classified under “Investments and goodwill” and “Other accrued liabilities” in the Condensed Consolidated Balance Sheet was a net asset of $153 million and $107 million as of June 30, 2015 and December 31, 2014, respectively. Some of the company’s VIEs have debt; however, such debt is typically non-recourse in nature. The company’s maximum exposure to loss as a result of its investments in unconsolidated VIEs is typically limited to the aggregate of the carrying value of the investment and future funding commitments. Future funding commitments as of June 30, 2015 for the unconsolidated VIEs were $20 million.
In some cases, the company is required to consolidate certain VIEs. As of June 30, 2015, the carrying values of the assets and liabilities associated with the operations of the consolidated VIEs were $933 million and $436 million, respectively. As of December 31, 2014, the carrying values of the assets and liabilities associated with the operations of the consolidated VIEs were $891 million and $442 million, respectively. The assets of a VIE are restricted for use only for the particular VIE and are not available for general operations of the company.
The company has agreements with certain VIEs to provide financial or performance assurances to clients. See Note 15 for a further discussion of such agreements. A discussion of the company’s more significant or unique VIEs is provided in the Notes to Consolidated Financial Statements included in the Form 10-K for the year ended December 31, 2014.</t>
  </si>
  <si>
    <t>Operating Information by Segment</t>
  </si>
  <si>
    <t>(17) Operating Information by Segment
Effective January 1, 2015, the company implemented certain organizational changes that impacted the composition of its reportable segments. The company’s fabrication activities, previously included in the Global Services segment, have been integrated into the reporting segments for which the activities are being performed, primarily the Oil &amp; Gas segment. Additionally, certain plant engineering offices located in Europe, Africa and the Middle East, which were previously included in the industrial services business line of the Industrial &amp; Infrastructure segment, have been integrated into the Oil &amp; Gas segment. Segment operating information for 2014 has been recast to reflect these organizational changes.
Operating information by reportable segment is as follows:
Three Months Ended
Six Months Ended
June 30,
June 30,
External Revenue (in millions)
2015
2014
2015
2014
Oil &amp; Gas
$
$
$
$
Industrial &amp; Infrastructure
Government
Global Services
Power
Total external revenue
$
$
$
$
The Global Services segment represents a combination of other operating segments that do not meet the ASC 280, “Segment Reporting,” requirements for separate disclosure or aggregation. Intercompany revenue for the Global Services segment, excluded from the amounts shown above, was $108 million and $223 million for the three and six months ended June 30, 2015, respectively, and $139 million and $275 million for the three and six months ended June 30, 2014, respectively.
Three Months Ended
Six Months Ended
June 30,
June 30,
Segment Profit (Loss) (in millions)
2015
2014
2015
2014
Oil &amp; Gas
$
$
$
$
Industrial &amp; Infrastructure
Government
Global Services
Power
)
)
Total segment profit
$
$
$
$
Power segment profit for the three and six months ended June 30, 2015 and 2014 included the operations of NuScale, which are primarily for research and development activities associated with the licensing and commercialization of small modular nuclear reactor technology. In May 2014, NuScale entered into a cost-sharing agreement with the U.S. Department of Energy (“DOE”) establishing the terms and conditions of a multi-year funding award that allows certain qualified expenditures to be reimbursed. NuScale expenses included in the determination of segment profit were $19 million and $36 million for the three and six months ended June 30, 2015, respectively, and $4 million and $17 million for the three and six months ended June 30, 2014, respectively. NuScale expenses were net of qualified reimbursable expenses of $17 million and $31 million for the three and six month periods of 2015, respectively, and $17 million for both the three and six month periods of 2014. The company recognizes the cost-sharing award with the DOE, when earned, as a reduction of “Total cost of revenue” in the Condensed Consolidated Statement of Earnings and, correspondingly, as an increase to segment profit in the period for which the related costs are recognized, with the exception of certain pre-award costs which were recognized in the second quarter of 2014 upon entering into the cost-sharing agreement.
A reconciliation of total segment profit to earnings from continuing operations before taxes is as follows:
Three Months Ended
Six Months Ended
Reconciliation of Total Segment Profit to Earnings from
June 30,
June 30,
Continuing Operations Before Taxes (in millions)
2015
2014
2015
2014
Total segment profit
$
$
$
$
Corporate general and administrative expense
)
)
)
)
Interest income (expense), net
)
)
)
)
Earnings attributable to noncontrolling interests
Earnings from continuing operations before taxes
$
$
$
$
Total assets by segment are as follows:
June 30,
December 31,
Total Assets by Segment (in millions)
2015
2014
Oil &amp; Gas
$
$
Industrial &amp; Infrastructure
Government
Global Services
Power
The above changes in total assets by segment are primarily due to fluctuations in project working capital related to project execution activities .</t>
  </si>
  <si>
    <t>Subsequent Event</t>
  </si>
  <si>
    <t>(18) Subsequent Event
On July 30, 2015, the company announced the s igning of an agreement to sell, pending the completion of certain closing conditions, 50% of its ownership of Fluor S.A., its principal Spanish operating subsidiary, to Sacyr Industrial, S.L.U. for a purchase price of approximately $43 million, subject to certain purchase price adjustments. The company expects to close the transaction and record a pre-tax gain in excess of $40 million in the third quarter of 2015, reflecting both a gain on the sale and the revaluation of its remaining interest.</t>
  </si>
  <si>
    <t>Other Comprehensive Income (Loss) (Tables)</t>
  </si>
  <si>
    <t>Schedule of tax effects of components of other comprehensive income (loss)</t>
  </si>
  <si>
    <t>Three Months Ended
Three Months Ended
June 30, 2015
June 30, 2014
Tax
Tax
Before-Tax
Benefit
Net-of-Tax
Before-Tax
Benefit
Net-of-Tax
(in thousands)
Amount
(Expense)
Amount
Amount
(Expense)
Amount
Other comprehensive income (loss):
Foreign currency translation adjustment
$
$
)
$
$
$
)
$
Ownership share of equity method investees’ other comprehensive income
)
)
Defined benefit pension and postretirement plan adjustments
)
)
Unrealized gain on derivative contracts
)
)
Unrealized gain (loss) on available-for-sale securities
)
)
)
Total other comprehensive income
)
)
Less: Other comprehensive income (loss) attributable to noncontrolling interests
)
—
)
—
Other comprehensive income attributable to Fluor Corporation
$
$
)
$
$
$
)
$
Six Months Ended
Six Months Ended
June 30, 2015
June 30, 2014
Tax
Tax
Before-Tax
Benefit
Net-of-Tax
Before-Tax
Benefit
Net-of-Tax
(in thousands)
Amount
(Expense)
Amount
Amount
(Expense)
Amount
Other comprehensive income (loss):
Foreign currency translation adjustment
$
)
$
$
)
$
$
)
$
Ownership share of equity method investees’ other comprehensive income (loss)
)
)
)
Defined benefit pension and postretirement plan adjustments
)
)
Unrealized gain on derivative contracts
)
)
Unrealized gain on available-for-sale securities
)
)
Total other comprehensive income (loss)
)
)
)
Less: Other comprehensive loss attributable to noncontrolling interests
)
—
)
)
—
)
Other comprehensive income (loss) attributable to Fluor Corporation
$
)
$
$
)
$
$
)
$</t>
  </si>
  <si>
    <t>Schedule of changes in accumulated other comprehensive income balances by component (after-tax)</t>
  </si>
  <si>
    <t>(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March 31, 2015
$
)
$
)
$
)
$
)
$
$
)
Other comprehensive income (loss) before reclassifications
—
)
)
Amounts reclassified from AOCI
—
—
)
Net other comprehensive income (loss)
)
Balance as of June 30, 2015
$
)
$
)
$
)
$
)
$
$
)
Attributable to Noncontrolling Interests:
Balance as of March 31, 2015
$
$
—
$
—
$
)
$
—
$
Other comprehensive income (loss) before reclassifications
)
—
—
—
)
Amounts reclassified from AOCI
—
—
—
—
Net other comprehensive income (loss)
)
—
—
—
)
Balance as of June 30, 2015
$
$
—
$
—
$
)
$
—
$
(in thousands)
Foreign Currency Translation
Ownership Share of Equity Method Investees’ Other Comprehensive Income (Loss)
Defined Benefit Pension and Postretirement Plans
Unrealized Gain (Loss) on Derivative Contracts
Unrealized Gain (Loss) on Available- for-Sale Securities
Accumulated Other Comprehensive Income (Loss), Net
Attributable to Fluor Corporation:
Balance as of December 31, 2014
$
)
$
)
$
)
$
)
$
)
$
)
Other comprehensive income (loss) before reclassifications
)
)
—
)
Amounts reclassified from AOCI
—
—
)
Net other comprehensive income (loss)
)
)
)
Balance as of June 30, 2015
$
)
$
)
$
)
$
)
$
$
)
Attributable to Noncontrolling Interests:
Balance as of December 31, 2014
$
$
—
$
—
$
)
$
—
$
Other comprehensive income (loss) before reclassifications
)
—
—
—
)
Amounts reclassified from AOCI
—
—
—
—
Net other comprehensive income (loss)
)
—
—
—
)
Balance as of June 30, 2015
$
$
—
$
—
$
)
$
—
$
(in thousands)
Foreign Currency Translation
Ownership Share of Equity Method Investees’ Other Comprehensive Income (Loss)
Defined Benefit Pension and Postretirement Plans
Unrealized Gain (Loss) on Derivative Contracts
Unrealized Gain (Loss) on Available-for- Sale Securities
Accumulated Other Comprehensive Income (Loss), Net
Attributable to Fluor Corporation:
Balance as of March 31, 2014
$
)
$
)
$
)
$
)
$
$
)
Other comprehensive income (loss) before reclassifications
)
Amounts reclassified from AOCI
—
—
)
Net other comprehensive income
Balance as of June 30, 2014
$
$
)
$
)
$
)
$
$
)
Attributable to Noncontrolling Interests:
Balance as of March 31, 2014
$
$
—
$
—
$
$
—
$
Other comprehensive income before reclassifications
—
—
—
Amounts reclassified from AOCI
—
—
—
—
Net other comprehensive income
—
—
—
Balance as of June 30, 2014
$
$
—
$
—
$
$
—
$
(in thousands)
Foreign Currency Translation
Ownership Share of Equity Method Investees’ Other Comprehensive Income (Loss)
Defined Benefit Pension and Postretirement Plans
Unrealized Gain (Loss) on Derivative Contracts
Unrealized Gain (Loss) on Available-for- Sale Securities
Accumulated Other Comprehensive Income (Loss), Net
Attributable to Fluor Corporation:
Balance as of December 31, 2013
$
)
$
)
$
)
$
)
$
$
)
Other comprehensive income (loss) before reclassifications
)
Amounts reclassified from AOCI
—
—
Net other comprehensive income
Balance as of June 30, 2014
$
$
)
$
)
$
)
$
$
)
Attributable to Noncontrolling Interests:
Balance as of December 31, 2013
$
$
—
$
—
$
$
—
$
Other comprehensive income (loss) before reclassifications
)
—
—
—
)
Amounts reclassified from AOCI
—
—
—
—
Net other comprehensive income (loss)
)
—
—
—
)
Balance as of June 30, 2014
$
$
—
$
—
$
$
—
$</t>
  </si>
  <si>
    <t>Schedule of significant items reclassified out of AOCI and corresponding location and impact on Condensed Consolidated Statement of Earnings</t>
  </si>
  <si>
    <t xml:space="preserve">Location in
Three Months Ended
Six Months Ended
Condensed Consolidated
June 30,
June 30,
(in thousands)
Statement of Earnings
2015
2014
2015
2014
Component of AOCI:
Defined benefit pension plan adjustments
Various accounts (1)
$
)
$
)
$
)
$
)
Income tax benefit
Income tax expense
Net of tax
$
)
$
)
$
)
$
)
Unrealized gain (loss) on derivative contracts:
Commodity contracts and foreign currency contracts
Total cost of revenue
$
)
$
$
)
$
Interest rate contracts
Interest expense
)
)
)
)
Income tax benefit (net)
Income tax expense
Net of tax
)
)
)
Less: Noncontrolling interests
Net earnings attributable to noncontrolling interests
)
)
)
)
Net of tax and noncontrolling interests
$
)
$
$
)
$
)
Unrealized gain (loss) on available-for-sale securities
Corporate general and administrative expense
$
$
)
$
$
)
Income tax benefit (expense)
Income tax expense
)
)
Net of tax
$
$
)
$
$
)
(1)
Defined benefit pension plan adjustments were reclassified primarily to total cost of revenue and corporate general and administrative expense. </t>
  </si>
  <si>
    <t>Earnings Per Share (Tables)</t>
  </si>
  <si>
    <t>Schedule of calculations of basic and diluted EPS</t>
  </si>
  <si>
    <t>Three Months Ended
Six Months Ended
June 30,
June 30,
(in thousands, except per share amounts)
2015
2014
2015
2014
Amounts attributable to Fluor Corporation:
Earnings from continuing operations
$
$
$
$
Loss from discontinued operations, net of taxes
—
)
—
)
Net earnings
$
$
$
$
Basic EPS:
Weighted average common shares outstanding
Basic EPS attributable to Fluor Corporation:
Earnings from continuing operations
$
$
$
$
Loss from discontinued operations, net of taxes
—
)
—
)
Net earnings
$
$
$
$
Diluted EPS:
Weighted average common shares outstanding
Diluted effect:
Employee stock options, restricted stock units and shares and Value Driver Incentive units
Conversion equivalent of dilutive convertible debt
—
Weighted average diluted shares outstanding
Diluted EPS attributable to Fluor Corporation:
Earnings from continuing operations
$
$
$
$
Loss from discontinued operations, net of taxes
—
)
—
)
Net earnings
$
$
$
$
Anti-dilutive securities not included above</t>
  </si>
  <si>
    <t>Fair Value of Financial Instruments (Tables)</t>
  </si>
  <si>
    <t>Schedule of assets and liabilities measured at fair value on a recurring basis</t>
  </si>
  <si>
    <t>June 30, 2015
December 31, 2014
Fair Value Hierarchy
Fair Value Hierarchy
(in thousands)
Total
Level 1
Level 2
Level 3
Total
Level 1
Level 2
Level 3
Assets:
Cash and cash equivalents (1)
$
$
$
—
$
—
$
$
$
—
$
—
Marketable securities, current (2)
—
—
—
—
Deferred compensation trusts (3)
—
—
—
—
Marketable securities, noncurrent (4)
—
—
—
—
Derivative assets (5)
Commodity contracts
—
—
—
—
Foreign currency contracts
—
—
—
—
Liabilities:
Derivative liabilities (5)
Commodity contracts
$
$
—
$
$
—
$
$
—
$
$
—
Foreign currency contracts
—
—
—
—
(1)
Consists primarily of registered m oney market funds valued at fair value. These investments represent the net asset value of the shares of such funds as of the close of business at the end of the period.
(2)
Consists of i nvestments in U.S. agency securities, U.S. Treasury securities, corporate debt securities and other debt securities with maturities of less than one year that are valued based on pricing models, which are determined from a compilation of primarily observable market information, broker quotes in non-active markets or similar assets .
(3)
Consists primarily of registered m oney market funds and an equity index fund valued at fair value. These investments, which are trading securities, represent the net asset value of the shares of such funds as of the close of business at the end of the period based on the last trade or official close of an active market or exchange.
(4)
Consists of i nvestments in U.S. agency securities, U.S. Treasury securities and corporate debt securities with maturities ranging from one year to three years that are valued based on pricing models, which are determined from a compilation of primarily observable market information, broker quotes in non-active markets or similar assets.
(5)
See Note 9 for the classification of commodity and foreign currency contracts in the Condensed Consolidated Balance Sheet. Commodity and foreign currency contracts are estimated using standard pricing models with market-based inputs, which take into account the present value of estimated future cash flows.</t>
  </si>
  <si>
    <t>Schedule of carrying values and estimated fair values of financial instruments not required to be measured at fair value in Condensed Consolidated Balance Sheet</t>
  </si>
  <si>
    <t>June 30, 2015
December 31, 2014
Fair Value
Carrying
Fair
Carrying
Fair
(in thousands)
Hierarchy
Value
Value
Value
Value
Assets:
Cash (1)
Level 1
$
$
$
$
Cash equivalents (2)
Level 2
Marketable securities, current (3)
Level 2
Notes receivable, including noncurrent portion (4)
Level 3
Liabilities:
3.375% Senior Notes (5)
Level 2
$
$
$
$
3.5% Senior Notes (5)
Level 2
1.5% Convertible Senior Notes (5)
Level 2
—
—
Other borrowings (6)
Level 2
(1)
Cash consists of bank deposits. Carrying amounts approximate fair value.
(2)
Cash equivalents consist of held-to-maturity time deposits with maturities of three months or less at the date of purchase. The carrying amounts of these time deposits approximate fair value because of the short-term maturity of these instruments .
(3)
Marketable securities, current consist of held-to-maturity time deposits with original maturities greater than three months that will mature within one year. The carrying amounts of these time deposits approximate fair value because of the short-term maturity of these instruments. Amortized cost is not materially different from the fair value.
(4)
Notes receivable are carried at net realizable value which approximates fair value. Factors considered by the company in determining the fair value include the credit worthiness of the borrower, current interest rates, the term of the note and any collateral pledged as security. Notes receivable are periodically assessed for impairment.
(5)
The fair value of the 3.375% Senior Notes, 3.5% Senior Notes and 1.5% Convertible Senior Notes were estimated based on quoted market prices for similar issues.
(6)
Other borrowings as of December 31, 2014 primarily represent amounts outstanding under a short-term credit facility. The carrying amount of borrowings under this credit facility approximates fair value because of the short-term maturity.</t>
  </si>
  <si>
    <t>Derivatives and Hedging (Tables)</t>
  </si>
  <si>
    <t>Schedule of fair values of derivatives designated as hedging instruments under ASC 815</t>
  </si>
  <si>
    <t>Asset Derivatives
Liability Derivatives
Balance Sheet
June 30,
December 31,
Balance Sheet
June 30,
December 31,
(in thousands)
Location
2015
2014
Location
2015
2014
Commodity contracts
Other current assets
$
$
Other accrued liabilities
$
$
Foreign currency contracts
Other current assets
Other accrued liabilities
Commodity contracts
Other assets
Noncurrent liabilities
Foreign currency contracts
Other assets
Noncurrent liabilities
Total
$
$
$
$</t>
  </si>
  <si>
    <t>Schedule of after-tax amount of gain (loss) recognized in OCI and reclassified from AOCI into earnings associated with derivative instruments designated as cash flow hedges</t>
  </si>
  <si>
    <t>Three Months Ended
Six Months Ended
June 30,
June 30,
Cash Flow Hedges (in thousands)
2015
2014
2015
2014
Commodity contracts
$
$
$
)
$
)
Foreign currency contracts
)
Total
$
)
$
$
$
Three Months Ended
Six Months Ended
June 30,
June 30,
Cash Flow Hedges (in thousands)
Location of Gain (Loss)
2015
2014
2015
2014
Commodity contracts
Total cost of revenue
$
)
$
)
$
)
$
Foreign currency contracts
Total cost of revenue
)
Interest rate contracts
Interest expense
)
)
)
)
Total
$
)
$
$
)
$
)</t>
  </si>
  <si>
    <t>Hedging instruments designated as fair value hedges</t>
  </si>
  <si>
    <t>Derivative gain (loss)</t>
  </si>
  <si>
    <t>Schedule of pre-tax net gains recognized in earnings</t>
  </si>
  <si>
    <t>Three Months Ended
Six Months Ended
June 30,
June 30,
Fair Value Hedges (in thousands)
Location of Gain (Loss)
2015
2014
2015
2014
Foreign currency contracts
Corporate general and administrative expense
$
$
$
$</t>
  </si>
  <si>
    <t>Retirement Benefits (Tables)</t>
  </si>
  <si>
    <t>Defined Benefit Pension Plans</t>
  </si>
  <si>
    <t>Defined Benefit Plans and Other Postretirement Benefit Plans</t>
  </si>
  <si>
    <t>Schedule of components of net periodic pension expense</t>
  </si>
  <si>
    <t>U.S. Pension Plan
Non-U.S. Pension Plans
Three Months Ended
Six Months Ended
Three Months Ended
Six Months Ended
June 30,
June 30,
June 30,
June 30,
(in thousands)
2015
2014
2015
2014
2015
2014
2015
2014
Service cost
$
$
$
$
$
$
$
$
Interest cost
Expected return on assets
)
)
)
)
)
)
)
)
Amortization of prior service cost
)
—
)
—
Recognized net actuarial loss
Net periodic pension expense
$
$
$
$
$
$
$
$</t>
  </si>
  <si>
    <t>Operating Informatin by Segment (Tables)</t>
  </si>
  <si>
    <t>Schedule of External Revenue, Segment Profit (Loss) and Total Assets by Segment</t>
  </si>
  <si>
    <t>Three Months Ended
Six Months Ended
June 30,
June 30,
External Revenue (in millions)
2015
2014
2015
2014
Oil &amp; Gas
$
$
$
$
Industrial &amp; Infrastructure
Government
Global Services
Power
Total external revenue
$
$
$
$
Three Months Ended
Six Months Ended
June 30,
June 30,
Segment Profit (Loss) (in millions)
2015
2014
2015
2014
Oil &amp; Gas
$
$
$
$
Industrial &amp; Infrastructure
Government
Global Services
Power
)
)
Total segment profit
$
$
$
$
June 30,
December 31,
Total Assets by Segment (in millions)
2015
2014
Oil &amp; Gas
$
$
Industrial &amp; Infrastructure
Government
Global Services
Power</t>
  </si>
  <si>
    <t>Reconciliation of Total Segment Profit to Earnings from Continuing Operations Before Taxes</t>
  </si>
  <si>
    <t>Three Months Ended
Six Months Ended
Reconciliation of Total Segment Profit to Earnings from
June 30,
June 30,
Continuing Operations Before Taxes (in millions)
2015
2014
2015
2014
Total segment profit
$
$
$
$
Corporate general and administrative expense
)
)
)
)
Interest income (expense), net
)
)
)
)
Earnings attributable to noncontrolling interests
Earnings from continuing operations before taxes
$
$
$
$</t>
  </si>
  <si>
    <t>Discontinued Operations (Details) - St. Joe Minerals Corporation and The Doe Run Company - Discontinued operations sold $ in Millions</t>
  </si>
  <si>
    <t>Jun. 30, 2014USD ($)</t>
  </si>
  <si>
    <t>Loss from discontinued operations in connection with reassessment of estimated loss contingencies, net of taxes</t>
  </si>
  <si>
    <t>Loss from discontinued operations in connection with reassessment of estimated loss contingencies, taxes</t>
  </si>
  <si>
    <t>Other Comprehensive Income (Loss) (Details) - USD ($) $ in Thousands</t>
  </si>
  <si>
    <t>Other comprehensive income (loss), Before-Tax Amount:</t>
  </si>
  <si>
    <t>Total other comprehensive income (loss), Before-Tax</t>
  </si>
  <si>
    <t>Less: Other comprehensive income (loss) attributable to noncontrolling interests, Before-Tax</t>
  </si>
  <si>
    <t>Other comprehensive income (loss) attributable to Fluor Corporation, Before-Tax</t>
  </si>
  <si>
    <t>Other comprehensive income (loss), Tax Benefit (Expense):</t>
  </si>
  <si>
    <t>Total other comprehensive income (loss), Tax Benefit (Expense)</t>
  </si>
  <si>
    <t>Other comprehensive income (loss) attributable to Fluor Corporation, Tax Benefit (Expense)</t>
  </si>
  <si>
    <t>Other comprehensive income (loss), Net-of-Tax Amount:</t>
  </si>
  <si>
    <t>Total other comprehensive income (loss), Net-of-Tax</t>
  </si>
  <si>
    <t>Less: Other comprehensive income (loss) attributable to noncontrolling interests, Net-of-Tax</t>
  </si>
  <si>
    <t>Other comprehensive income (loss) attributable to Fluor Corporation, Net-of-Tax</t>
  </si>
  <si>
    <t>Foreign Currency Translation, including noncontrolling interests</t>
  </si>
  <si>
    <t>Ownership Share of Equity Method Investees' Other Comprehensive Income (Loss)</t>
  </si>
  <si>
    <t>Defined Benefit Pension and Postretirement Plan adjustments, including noncontrolling interests</t>
  </si>
  <si>
    <t>Unrealized Gain on Derivative Contracts, including noncontrolling interests</t>
  </si>
  <si>
    <t>Unrealized Gain (Loss) on Available-for-Sale Securities, including noncontrolling interests</t>
  </si>
  <si>
    <t>Other Comprehensive Income (Loss) (Details 2) - USD ($) $ in Thousands</t>
  </si>
  <si>
    <t>Changes in AOCI balances by component (after-tax)</t>
  </si>
  <si>
    <t>BALANCE</t>
  </si>
  <si>
    <t>Accumulated Other Comprehensive Income (Loss)</t>
  </si>
  <si>
    <t>Other comprehensive income (loss) before reclassifications</t>
  </si>
  <si>
    <t>Amounts reclassified from AOCI</t>
  </si>
  <si>
    <t>Foreign Currency Translation</t>
  </si>
  <si>
    <t>Defined Benefit Pension and Postretirement Plans</t>
  </si>
  <si>
    <t>Unrealized Gain (Loss) on Derivative Contracts</t>
  </si>
  <si>
    <t>Unrealized Gain (Loss) on Available-for-Sale Securities</t>
  </si>
  <si>
    <t>Accumulated Other Comprehensive Income (Loss) Attributable to Noncontrolling Interests</t>
  </si>
  <si>
    <t>Foreign Currency Translation Attributable to Noncontrolling Interests</t>
  </si>
  <si>
    <t>Unrealized Gain (Loss) on Derivative Contracts Attributable Noncontrolling Interests</t>
  </si>
  <si>
    <t>Other Comprehensive Income (Loss) (Details 3) - USD ($) $ in Thousands</t>
  </si>
  <si>
    <t>Reclassifications out of accumulated other comprehensive income (loss)</t>
  </si>
  <si>
    <t>Total cost of revenue</t>
  </si>
  <si>
    <t>Income tax expense</t>
  </si>
  <si>
    <t>Net earnings attributable to noncontrolling interests</t>
  </si>
  <si>
    <t>Adjustments</t>
  </si>
  <si>
    <t>Income tax benefit</t>
  </si>
  <si>
    <t>Net of tax</t>
  </si>
  <si>
    <t>Unrealized Gain (Loss) on Derivative Contracts | Reclassified out of AOCI</t>
  </si>
  <si>
    <t>Unrealized Gain (Loss) on Derivative Contracts | Reclassified out of AOCI | Commodity contracts and foreign currency contracts</t>
  </si>
  <si>
    <t>Unrealized Gain (Loss) on Derivative Contracts | Reclassified out of AOCI | Interest rate contracts</t>
  </si>
  <si>
    <t>Unrealized Gain (Loss) on Available-for-Sale Securities | Reclassified out of AOCI</t>
  </si>
  <si>
    <t>Income Taxes (Details)</t>
  </si>
  <si>
    <t>Effective tax rate, continuing operations (as a percent)</t>
  </si>
  <si>
    <t>32.70%</t>
  </si>
  <si>
    <t>31.60%</t>
  </si>
  <si>
    <t>33.10%</t>
  </si>
  <si>
    <t>30.20%</t>
  </si>
  <si>
    <t>Cash Paid for Interest and Taxes (Details) - USD ($) $ in Millions</t>
  </si>
  <si>
    <t>Cash paid during the year for:</t>
  </si>
  <si>
    <t>Cash paid for interest</t>
  </si>
  <si>
    <t>Income taxes payments, net of refunds</t>
  </si>
  <si>
    <t>Earnings Per Share (Details) - USD ($) $ / shares in Units, $ in Thousands</t>
  </si>
  <si>
    <t>Amounts attributable to Fluor Corporation:</t>
  </si>
  <si>
    <t>Basic EPS:</t>
  </si>
  <si>
    <t>Weighted average common shares outstanding (in shares)</t>
  </si>
  <si>
    <t>Basic EPS attributable to Flour Corporation:</t>
  </si>
  <si>
    <t>Diluted EPS:</t>
  </si>
  <si>
    <t>Diluted effect:</t>
  </si>
  <si>
    <t>Employee stock options, restricted stock units and shares and Value Driver Incentive units (in shares)</t>
  </si>
  <si>
    <t>Conversion equivalent of dilutive convertible debt (in shares)</t>
  </si>
  <si>
    <t>Weighted average diluted shares outstanding (in shares)</t>
  </si>
  <si>
    <t>Diluted EPS attributable to Fluor Corporation:</t>
  </si>
  <si>
    <t>Anti-dilutive securities not included above (in shares)</t>
  </si>
  <si>
    <t>Repurchases of common stock</t>
  </si>
  <si>
    <t>Common stock repurchased and cancelled, shares (in shares)</t>
  </si>
  <si>
    <t>Common stock repurchased and cancelled, amount (in dollars)</t>
  </si>
  <si>
    <t>Fair Value of Financial Instruments (Details) - USD ($) $ in Thousands</t>
  </si>
  <si>
    <t>Fair value of assets and liabilities measured on recurring basis</t>
  </si>
  <si>
    <t>Other-than-temporary impairment of available-for-sale securities</t>
  </si>
  <si>
    <t>Proceeds from the sales and maturities of available-for-sale securities</t>
  </si>
  <si>
    <t>Marketable securities, available-for-sale | Minimum</t>
  </si>
  <si>
    <t>Debt securities maturity period</t>
  </si>
  <si>
    <t>1 year</t>
  </si>
  <si>
    <t>Marketable securities, available-for-sale | Maximum</t>
  </si>
  <si>
    <t>3 years</t>
  </si>
  <si>
    <t>Fair Value, Measurements, Recurring | Money market funds</t>
  </si>
  <si>
    <t>Available-for-sale securities</t>
  </si>
  <si>
    <t>Fair Value, Measurements, Recurring | U.S. agency securities</t>
  </si>
  <si>
    <t>Fair Value, Measurements, Recurring | U.S. Treasury securities</t>
  </si>
  <si>
    <t>Fair Value, Measurements, Recurring | Corporate debt securities</t>
  </si>
  <si>
    <t>Fair Value, Measurements, Recurring | Other debt securities</t>
  </si>
  <si>
    <t>Fair Value, Measurements, Recurring | Fair Value</t>
  </si>
  <si>
    <t>Fair Value, Measurements, Recurring | Fair Value | Commodity contracts</t>
  </si>
  <si>
    <t>Derivative assets</t>
  </si>
  <si>
    <t>Derivative liabilities</t>
  </si>
  <si>
    <t>Fair Value, Measurements, Recurring | Fair Value | Foreign currency contracts</t>
  </si>
  <si>
    <t>Fair Value, Measurements, Recurring | Level 1</t>
  </si>
  <si>
    <t>Fair Value, Measurements, Recurring | Level 2</t>
  </si>
  <si>
    <t>Fair Value, Measurements, Recurring | Level 2 | Commodity contracts</t>
  </si>
  <si>
    <t>Fair Value, Measurements, Recurring | Level 2 | Foreign currency contracts</t>
  </si>
  <si>
    <t>Fair Value of Financial Instruments (Details 2) - USD ($) $ in Thousands</t>
  </si>
  <si>
    <t>Nov. 30, 2014</t>
  </si>
  <si>
    <t>Sep. 30, 2011</t>
  </si>
  <si>
    <t>Feb. 29, 2004</t>
  </si>
  <si>
    <t>3.375% Senior Notes</t>
  </si>
  <si>
    <t>Estimated fair values of the company's financial instruments that are not measured at fair value on a recurring basis</t>
  </si>
  <si>
    <t>Interest rate (as a percent)</t>
  </si>
  <si>
    <t>3.375%</t>
  </si>
  <si>
    <t>3.5% Senior Notes</t>
  </si>
  <si>
    <t>3.50%</t>
  </si>
  <si>
    <t>1.5% Convertible Senior Notes due February 15, 2024</t>
  </si>
  <si>
    <t>1.50%</t>
  </si>
  <si>
    <t>Carrying Value</t>
  </si>
  <si>
    <t>Cash</t>
  </si>
  <si>
    <t>Cash equivalents</t>
  </si>
  <si>
    <t>Notes receivable, including noncurrent portion</t>
  </si>
  <si>
    <t>Carrying Value | Other borrowings</t>
  </si>
  <si>
    <t>Debt</t>
  </si>
  <si>
    <t>Carrying Value | 3.375% Senior Notes</t>
  </si>
  <si>
    <t>Carrying Value | 3.5% Senior Notes</t>
  </si>
  <si>
    <t>Carrying Value | 1.5% Convertible Senior Notes due February 15, 2024</t>
  </si>
  <si>
    <t>Fair Value | Level 1</t>
  </si>
  <si>
    <t>Fair Value | Level 2</t>
  </si>
  <si>
    <t>Fair Value | Level 2 | Other borrowings</t>
  </si>
  <si>
    <t>Fair Value | Level 2 | 3.375% Senior Notes</t>
  </si>
  <si>
    <t>Fair Value | Level 2 | 3.5% Senior Notes</t>
  </si>
  <si>
    <t>Fair Value | Level 2 | 1.5% Convertible Senior Notes due February 15, 2024</t>
  </si>
  <si>
    <t>Fair Value | Level 3</t>
  </si>
  <si>
    <t>Derivatives and Hedging (Details) - USD ($) $ in Thousands</t>
  </si>
  <si>
    <t>Commodity contracts</t>
  </si>
  <si>
    <t>Derivatives, Fair Value</t>
  </si>
  <si>
    <t>Total gross notional amount</t>
  </si>
  <si>
    <t>Foreign currency contracts</t>
  </si>
  <si>
    <t>Designated as Hedging Instrument</t>
  </si>
  <si>
    <t>Asset Derivatives</t>
  </si>
  <si>
    <t>Liability Derivatives</t>
  </si>
  <si>
    <t>Designated as Hedging Instrument | Commodity contracts | Other current assets</t>
  </si>
  <si>
    <t>Designated as Hedging Instrument | Commodity contracts | Other assets</t>
  </si>
  <si>
    <t>Designated as Hedging Instrument | Commodity contracts | Other accrued liabilities</t>
  </si>
  <si>
    <t>Designated as Hedging Instrument | Commodity contracts | Noncurrent liabilities</t>
  </si>
  <si>
    <t>Designated as Hedging Instrument | Foreign currency contracts | Other current assets</t>
  </si>
  <si>
    <t>Designated as Hedging Instrument | Foreign currency contracts | Other assets</t>
  </si>
  <si>
    <t>Designated as Hedging Instrument | Foreign currency contracts | Other accrued liabilities</t>
  </si>
  <si>
    <t>Designated as Hedging Instrument | Foreign currency contracts | Noncurrent liabilities</t>
  </si>
  <si>
    <t>Derivatives and Hedging (Details 2) - USD ($) $ in Thousands</t>
  </si>
  <si>
    <t>Derivative Instruments, Gain (Loss)</t>
  </si>
  <si>
    <t>After-tax amount of gain (loss) recognized in OCI</t>
  </si>
  <si>
    <t>After-tax amount of gain (loss) reclassified from AOCI into earnings</t>
  </si>
  <si>
    <t>Commodity contracts | Total cost of revenue</t>
  </si>
  <si>
    <t>Foreign currency contracts | Corporate general and administrative expense</t>
  </si>
  <si>
    <t>Pre-tax net gains (losses) recognized in earnings associated with hedging instruments designated as fair value hedges</t>
  </si>
  <si>
    <t>Foreign currency contracts | Total cost of revenue</t>
  </si>
  <si>
    <t>Interest rate contracts | Interest expense.</t>
  </si>
  <si>
    <t>Retirement Benefits (Details) - USD ($) $ in Thousands</t>
  </si>
  <si>
    <t>12 Months Ended</t>
  </si>
  <si>
    <t>Estimated future employer contributions to defined benefit pension plans</t>
  </si>
  <si>
    <t>Company contributions</t>
  </si>
  <si>
    <t>Defined Benefit Pension Plans | Maximum</t>
  </si>
  <si>
    <t>Expected contributions during 2015</t>
  </si>
  <si>
    <t>Defined Benefit U.S. Pension Plan</t>
  </si>
  <si>
    <t>Retirement benefits</t>
  </si>
  <si>
    <t>Unrecognized net actuarial losses classified in accumulated other comprehensive loss</t>
  </si>
  <si>
    <t>Net periodic pension expense for defined benefit pension plans</t>
  </si>
  <si>
    <t>Service cost</t>
  </si>
  <si>
    <t>Interest cost</t>
  </si>
  <si>
    <t>Expected return on assets</t>
  </si>
  <si>
    <t>Amortization of prior service cost</t>
  </si>
  <si>
    <t>Recognized net actuarial loss</t>
  </si>
  <si>
    <t>Net periodic pension expense</t>
  </si>
  <si>
    <t>Defined Benefit Non-U.S. Pension Plans</t>
  </si>
  <si>
    <t>Financing Arrangements (Details)</t>
  </si>
  <si>
    <t>May. 07, 2015USD ($)</t>
  </si>
  <si>
    <t>Nov. 30, 2014USD ($)</t>
  </si>
  <si>
    <t>Sep. 30, 2011USD ($)</t>
  </si>
  <si>
    <t>Feb. 29, 2004USD ($)</t>
  </si>
  <si>
    <t>Jun. 30, 2015USD ($)</t>
  </si>
  <si>
    <t>Jun. 30, 2015USD ($)shares</t>
  </si>
  <si>
    <t>Jun. 30, 2014USD ($)shares</t>
  </si>
  <si>
    <t>Debt issued</t>
  </si>
  <si>
    <t>Proceeds from issuance of notes, net of underwriting discounts</t>
  </si>
  <si>
    <t>3.5% Senior Notes | Change of control triggering event</t>
  </si>
  <si>
    <t>Redemption price at which debt may be redeemed (as a percent)</t>
  </si>
  <si>
    <t>101.00%</t>
  </si>
  <si>
    <t>3.375% Senior Notes | Change of control triggering event</t>
  </si>
  <si>
    <t>3.375% Senior Notes | Minimum</t>
  </si>
  <si>
    <t>100.00%</t>
  </si>
  <si>
    <t>Debt conversion, amount of original debt</t>
  </si>
  <si>
    <t>Debt conversions (in shares) | shares</t>
  </si>
  <si>
    <t>Conversion ratio per $1,000 principal amount of Notes</t>
  </si>
  <si>
    <t>Remaining outstanding debt redeemed</t>
  </si>
  <si>
    <t>Redemption price (as a percent)</t>
  </si>
  <si>
    <t>Debt instrument, coupon interest</t>
  </si>
  <si>
    <t>1.5% Convertible Senior Notes due February 15, 2024 | Maximum</t>
  </si>
  <si>
    <t>Lines of credit</t>
  </si>
  <si>
    <t>Maximum borrowing capacity</t>
  </si>
  <si>
    <t>Committed lines of credit</t>
  </si>
  <si>
    <t>Committed lines of credit | May 2014 Revolving Loan and Letter of Credit Facility Agreement, due May 2019</t>
  </si>
  <si>
    <t>Maximum borrowing capacity additional amount, subject to certain conditions</t>
  </si>
  <si>
    <t>Committed lines of credit | May 2014 Revolving Loan and Letter of Credit Facility Agreement, due May 2019 | Maximum</t>
  </si>
  <si>
    <t>Ratio of consolidated debt to tangible net worth</t>
  </si>
  <si>
    <t>Committed lines of credit | May 2014 Revolving Loan and Letter of Credit Facility Agreement, due May 2019 | Maximum | Subsidiaries</t>
  </si>
  <si>
    <t>Aggregate amount of debt</t>
  </si>
  <si>
    <t>Committed lines of credit | November 2012 Revolving Loan and Letter of Credit Facility Agreement, as amended, due May 2019</t>
  </si>
  <si>
    <t>Committed lines of credit | November 2012 Revolving Loan and Letter of Credit Facility Agreement, as amended, due May 2019 | Maximum</t>
  </si>
  <si>
    <t>Committed lines of credit | November 2012 Revolving Loan and Letter of Credit Facility Agreement, as amended, due May 2019 | Maximum | Subsidiaries</t>
  </si>
  <si>
    <t>Committed lines of credit | Revolving advances</t>
  </si>
  <si>
    <t>Prior to September 15, 2024 | 3.5% Senior Notes | Minimum</t>
  </si>
  <si>
    <t>On or after September 15, 2024 | 3.5% Senior Notes</t>
  </si>
  <si>
    <t>Financing Arrangements (Details 2) - USD ($) $ in Millions</t>
  </si>
  <si>
    <t>Short-term credit facility</t>
  </si>
  <si>
    <t>Outstanding borrowings under short-term facility</t>
  </si>
  <si>
    <t>Stock-Based Plans (Details) - $ / shares</t>
  </si>
  <si>
    <t>Restricted stock units and restricted shares | Executives and directors</t>
  </si>
  <si>
    <t>Stock Plans</t>
  </si>
  <si>
    <t>Granted (in shares)</t>
  </si>
  <si>
    <t>Granted, weighted average grant date fair value (in dollars per share)</t>
  </si>
  <si>
    <t>Restricted stock units | Executives</t>
  </si>
  <si>
    <t>Vesting period</t>
  </si>
  <si>
    <t>Stock Options | Executives</t>
  </si>
  <si>
    <t>Granted (in dollars per share)</t>
  </si>
  <si>
    <t>Term of stock-based award</t>
  </si>
  <si>
    <t>10 years</t>
  </si>
  <si>
    <t>Performance-based VDI units | Executives</t>
  </si>
  <si>
    <t>Noncontrolling Interests (Details) - USD ($) $ in Thousands</t>
  </si>
  <si>
    <t>Contingencies and Commitments (Details) $ in Millions</t>
  </si>
  <si>
    <t>1 Months Ended</t>
  </si>
  <si>
    <t>Jan. 31, 2015USD ($)</t>
  </si>
  <si>
    <t>St. Joe Minerals Corporation and The Doe Run Company | St. Joe Minerals Corporation and The Doe Run Company litigation matters since December 2010 | Discontinued operations sold</t>
  </si>
  <si>
    <t>Litigation and dispute resolution</t>
  </si>
  <si>
    <t>Payment pursuant to settlement agreement</t>
  </si>
  <si>
    <t>Contingencies and Commitments (Details 2) - USD ($) $ in Millions</t>
  </si>
  <si>
    <t>Recognized claims against clients</t>
  </si>
  <si>
    <t>Contracts receivable, claims and uncertain amounts</t>
  </si>
  <si>
    <t>Guarantees (Details) $ in Billions</t>
  </si>
  <si>
    <t>Performance Guarantee</t>
  </si>
  <si>
    <t>Estimated performance guarantees outstanding</t>
  </si>
  <si>
    <t>Variable Interest Entities (Details) - USD ($) $ in Millions</t>
  </si>
  <si>
    <t>Partnership | Majority</t>
  </si>
  <si>
    <t>Variable interest entity information</t>
  </si>
  <si>
    <t>Entity's interest in joint venture (as a percent)</t>
  </si>
  <si>
    <t>50.00%</t>
  </si>
  <si>
    <t>Joint ventures | Majority</t>
  </si>
  <si>
    <t>Unconsolidated variable interest entities</t>
  </si>
  <si>
    <t>Receivables</t>
  </si>
  <si>
    <t>Net carrying value of the unconsolidated VIEs</t>
  </si>
  <si>
    <t>Unconsolidated variable interest entities | Future funding commitment</t>
  </si>
  <si>
    <t>Future funding amount</t>
  </si>
  <si>
    <t>Unconsolidated variable interest entities | Accounts and notes receivable, net</t>
  </si>
  <si>
    <t>Carrying value of assets</t>
  </si>
  <si>
    <t>Carrying value of liabilities</t>
  </si>
  <si>
    <t>Operating Information by Segment (Details) - USD ($) $ in Thousands</t>
  </si>
  <si>
    <t>Operating information by segment</t>
  </si>
  <si>
    <t>Revenue</t>
  </si>
  <si>
    <t>Oil and Gas Segment</t>
  </si>
  <si>
    <t>Industrial and Infrastructure Segment</t>
  </si>
  <si>
    <t>Government Segment</t>
  </si>
  <si>
    <t>Global Services Segment</t>
  </si>
  <si>
    <t>Power Segment</t>
  </si>
  <si>
    <t>Intercompany | Global Services Segment</t>
  </si>
  <si>
    <t>Reportable segments</t>
  </si>
  <si>
    <t>Profit (Loss)</t>
  </si>
  <si>
    <t>Reportable segments | Oil and Gas Segment</t>
  </si>
  <si>
    <t>Reportable segments | Industrial and Infrastructure Segment</t>
  </si>
  <si>
    <t>Reportable segments | Government Segment</t>
  </si>
  <si>
    <t>Reportable segments | Global Services Segment</t>
  </si>
  <si>
    <t>Reportable segments | Power Segment</t>
  </si>
  <si>
    <t>Reportable segments | Power Segment | Nu Scale Power</t>
  </si>
  <si>
    <t>Additional operating information by segment</t>
  </si>
  <si>
    <t>Expenses</t>
  </si>
  <si>
    <t>Reportable segments | Power Segment | Nu Scale Power | Cost-sharing agreement, research and development activities | U.S. Department of Energy</t>
  </si>
  <si>
    <t>Qualified expenses reimbursed</t>
  </si>
  <si>
    <t>Operating Information by Segment (Details 2) - USD ($) $ in Thousands</t>
  </si>
  <si>
    <t>Reconciliation of total segment profit to earnings from continuing operations before taxes</t>
  </si>
  <si>
    <t>Interest income (expense), net</t>
  </si>
  <si>
    <t>Segment profit</t>
  </si>
  <si>
    <t>Reconciling item | Noncontrolling interests</t>
  </si>
  <si>
    <t>Operating Information by Segment (Details 3) - USD ($) $ in Thousands</t>
  </si>
  <si>
    <t>Operations by Business Segment and Geographical Area</t>
  </si>
  <si>
    <t>Total assets</t>
  </si>
  <si>
    <t>Subsequent Event (Details) - Jul. 30, 2015 - Subsequent event - Fluor S.A. - Disposed of by sale - Expected - USD ($) $ in Millions</t>
  </si>
  <si>
    <t>Total</t>
  </si>
  <si>
    <t>Subsequent event</t>
  </si>
  <si>
    <t>Percentage of ownership</t>
  </si>
  <si>
    <t>Purchase price</t>
  </si>
  <si>
    <t>Minimum</t>
  </si>
  <si>
    <t>Pre-tax gain on the sale of ownership interest and the revaluation of remaining interest</t>
  </si>
</sst>
</file>

<file path=xl/styles.xml><?xml version="1.0" encoding="utf-8"?>
<styleSheet xmlns="http://schemas.openxmlformats.org/spreadsheetml/2006/main">
  <numFmts count="4">
    <numFmt formatCode="_(&quot;$ &quot;#,##0_);_(&quot;$ &quot;(#,##0)" numFmtId="165"/>
    <numFmt formatCode="_(&quot;$ &quot;#,##0.00_);_(&quot;$ &quot;(#,##0.00)" numFmtId="166"/>
    <numFmt formatCode="#,##0.0000000_);(#,##0.00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124198</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s" s="4" r="B11">
        <v>19</v>
      </c>
    </row>
    <row r="12" spans="1:3">
      <c t="s" s="4" r="A12">
        <v>20</v>
      </c>
      <c t="n" s="5" r="C12">
        <v>144943262</v>
      </c>
    </row>
    <row r="13" spans="1:3">
      <c t="s" s="4" r="A13">
        <v>21</v>
      </c>
      <c t="n" s="5" r="B13">
        <v>2015</v>
      </c>
    </row>
    <row r="14" spans="1:3">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71</v>
      </c>
      <c t="s" s="2" r="B1">
        <v>1</v>
      </c>
    </row>
    <row r="2" spans="1:2">
      <c t="s" s="2" r="B2">
        <v>2</v>
      </c>
    </row>
    <row r="3" spans="1:2">
      <c t="s" s="3" r="A3">
        <v>171</v>
      </c>
    </row>
    <row r="4" spans="1:2">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s="1" r="A1">
        <v>173</v>
      </c>
      <c t="s" s="2" r="B1">
        <v>1</v>
      </c>
    </row>
    <row r="2" spans="1:2">
      <c t="s" s="2" r="B2">
        <v>2</v>
      </c>
    </row>
    <row r="3" spans="1:2">
      <c t="s" s="3" r="A3">
        <v>173</v>
      </c>
    </row>
    <row r="4" spans="1:2">
      <c t="s" s="4" r="A4">
        <v>173</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75</v>
      </c>
      <c t="s" s="2" r="B1">
        <v>1</v>
      </c>
    </row>
    <row r="2" spans="1:2">
      <c t="s" s="2" r="B2">
        <v>2</v>
      </c>
    </row>
    <row r="3" spans="1:2">
      <c t="s" s="3" r="A3">
        <v>175</v>
      </c>
    </row>
    <row r="4" spans="1:2">
      <c t="s" s="4" r="A4">
        <v>175</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s="1" r="A1">
        <v>177</v>
      </c>
      <c t="s" s="2" r="B1">
        <v>1</v>
      </c>
    </row>
    <row r="2" spans="1:2">
      <c t="s" s="2" r="B2">
        <v>2</v>
      </c>
    </row>
    <row r="3" spans="1:2">
      <c t="s" s="3" r="A3">
        <v>177</v>
      </c>
    </row>
    <row r="4" spans="1:2">
      <c t="s" s="4" r="A4">
        <v>177</v>
      </c>
      <c t="s" s="4"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79</v>
      </c>
      <c t="s" s="2" r="B1">
        <v>1</v>
      </c>
    </row>
    <row r="2" spans="1:2">
      <c t="s" s="2" r="B2">
        <v>2</v>
      </c>
    </row>
    <row r="3" spans="1:2">
      <c t="s" s="3" r="A3">
        <v>179</v>
      </c>
    </row>
    <row r="4" spans="1:2">
      <c t="s" s="4" r="A4">
        <v>179</v>
      </c>
      <c t="s" s="4" r="B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81</v>
      </c>
      <c t="s" s="2" r="B1">
        <v>1</v>
      </c>
    </row>
    <row r="2" spans="1:2">
      <c t="s" s="2" r="B2">
        <v>2</v>
      </c>
    </row>
    <row r="3" spans="1:2">
      <c t="s" s="3" r="A3">
        <v>181</v>
      </c>
    </row>
    <row r="4" spans="1:2">
      <c t="s" s="4" r="A4">
        <v>181</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s="1" r="A1">
        <v>183</v>
      </c>
      <c t="s" s="2" r="B1">
        <v>1</v>
      </c>
    </row>
    <row r="2" spans="1:2">
      <c t="s" s="2" r="B2">
        <v>2</v>
      </c>
    </row>
    <row r="3" spans="1:2">
      <c t="s" s="3" r="A3">
        <v>183</v>
      </c>
    </row>
    <row r="4" spans="1:2">
      <c t="s" s="4" r="A4">
        <v>183</v>
      </c>
      <c t="s" s="4" r="B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185</v>
      </c>
      <c t="s" s="2" r="B1">
        <v>1</v>
      </c>
    </row>
    <row r="2" spans="1:2">
      <c t="s" s="2" r="B2">
        <v>2</v>
      </c>
    </row>
    <row r="3" spans="1:2">
      <c t="s" s="3" r="A3">
        <v>185</v>
      </c>
    </row>
    <row r="4" spans="1:2">
      <c t="s" s="4" r="A4">
        <v>185</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s="1" r="A1">
        <v>187</v>
      </c>
      <c t="s" s="2" r="B1">
        <v>1</v>
      </c>
    </row>
    <row r="2" spans="1:2">
      <c t="s" s="2" r="B2">
        <v>2</v>
      </c>
    </row>
    <row r="3" spans="1:2">
      <c t="s" s="3" r="A3">
        <v>187</v>
      </c>
    </row>
    <row r="4" spans="1:2">
      <c t="s" s="4" r="A4">
        <v>187</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189</v>
      </c>
      <c t="s" s="2" r="B1">
        <v>1</v>
      </c>
    </row>
    <row r="2" spans="1:2">
      <c t="s" s="2" r="B2">
        <v>2</v>
      </c>
    </row>
    <row r="3" spans="1:2">
      <c t="s" s="3" r="A3">
        <v>190</v>
      </c>
    </row>
    <row r="4" spans="1:2">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v>
      </c>
      <c t="s" s="2" r="B1">
        <v>25</v>
      </c>
      <c t="s" s="2" r="D1">
        <v>1</v>
      </c>
    </row>
    <row r="2" spans="1:5">
      <c t="s" s="2" r="B2">
        <v>2</v>
      </c>
      <c t="s" s="2" r="C2">
        <v>26</v>
      </c>
      <c t="s" s="2" r="D2">
        <v>2</v>
      </c>
      <c t="s" s="2" r="E2">
        <v>26</v>
      </c>
    </row>
    <row r="3" spans="1:5">
      <c t="s" s="3" r="A3">
        <v>27</v>
      </c>
    </row>
    <row r="4" spans="1:5">
      <c t="s" s="4" r="A4">
        <v>28</v>
      </c>
      <c t="n" s="7" r="B4">
        <v>4810106</v>
      </c>
      <c t="n" s="7" r="C4">
        <v>5251664</v>
      </c>
      <c t="n" s="7" r="D4">
        <v>9358755</v>
      </c>
      <c t="n" s="7" r="E4">
        <v>10636300</v>
      </c>
    </row>
    <row r="5" spans="1:5">
      <c t="s" s="4" r="A5">
        <v>29</v>
      </c>
      <c t="n" s="5" r="B5">
        <v>4516125</v>
      </c>
      <c t="n" s="5" r="C5">
        <v>4906352</v>
      </c>
      <c t="n" s="5" r="D5">
        <v>8767314</v>
      </c>
      <c t="n" s="5" r="E5">
        <v>9978656</v>
      </c>
    </row>
    <row r="6" spans="1:5">
      <c t="s" s="3" r="A6">
        <v>30</v>
      </c>
    </row>
    <row r="7" spans="1:5">
      <c t="s" s="4" r="A7">
        <v>31</v>
      </c>
      <c t="n" s="5" r="B7">
        <v>47785</v>
      </c>
      <c t="n" s="5" r="C7">
        <v>56711</v>
      </c>
      <c t="n" s="5" r="D7">
        <v>88895</v>
      </c>
      <c t="n" s="5" r="E7">
        <v>94484</v>
      </c>
    </row>
    <row r="8" spans="1:5">
      <c t="s" s="4" r="A8">
        <v>32</v>
      </c>
      <c t="n" s="5" r="B8">
        <v>11401</v>
      </c>
      <c t="n" s="5" r="C8">
        <v>7445</v>
      </c>
      <c t="n" s="5" r="D8">
        <v>23569</v>
      </c>
      <c t="n" s="5" r="E8">
        <v>14342</v>
      </c>
    </row>
    <row r="9" spans="1:5">
      <c t="s" s="4" r="A9">
        <v>33</v>
      </c>
      <c t="n" s="5" r="B9">
        <v>-4054</v>
      </c>
      <c t="n" s="5" r="C9">
        <v>-4133</v>
      </c>
      <c t="n" s="5" r="D9">
        <v>-8750</v>
      </c>
      <c t="n" s="5" r="E9">
        <v>-7939</v>
      </c>
    </row>
    <row r="10" spans="1:5">
      <c t="s" s="4" r="A10">
        <v>34</v>
      </c>
      <c t="n" s="5" r="B10">
        <v>4571257</v>
      </c>
      <c t="n" s="5" r="C10">
        <v>4966375</v>
      </c>
      <c t="n" s="5" r="D10">
        <v>8871028</v>
      </c>
      <c t="n" s="5" r="E10">
        <v>10079543</v>
      </c>
    </row>
    <row r="11" spans="1:5">
      <c t="s" s="4" r="A11">
        <v>35</v>
      </c>
      <c t="n" s="5" r="B11">
        <v>238849</v>
      </c>
      <c t="n" s="5" r="C11">
        <v>285289</v>
      </c>
      <c t="n" s="5" r="D11">
        <v>487727</v>
      </c>
      <c t="n" s="5" r="E11">
        <v>556757</v>
      </c>
    </row>
    <row r="12" spans="1:5">
      <c t="s" s="4" r="A12">
        <v>36</v>
      </c>
      <c t="n" s="5" r="B12">
        <v>78105</v>
      </c>
      <c t="n" s="5" r="C12">
        <v>90126</v>
      </c>
      <c t="n" s="5" r="D12">
        <v>161379</v>
      </c>
      <c t="n" s="5" r="E12">
        <v>168284</v>
      </c>
    </row>
    <row r="13" spans="1:5">
      <c t="s" s="4" r="A13">
        <v>37</v>
      </c>
      <c t="n" s="5" r="B13">
        <v>160744</v>
      </c>
      <c t="n" s="5" r="C13">
        <v>195163</v>
      </c>
      <c t="n" s="5" r="D13">
        <v>326348</v>
      </c>
      <c t="n" s="5" r="E13">
        <v>388473</v>
      </c>
    </row>
    <row r="14" spans="1:5">
      <c t="s" s="4" r="A14">
        <v>38</v>
      </c>
      <c t="n" s="5" r="C14">
        <v>-85183</v>
      </c>
      <c t="n" s="5" r="E14">
        <v>-85183</v>
      </c>
    </row>
    <row r="15" spans="1:5">
      <c t="s" s="4" r="A15">
        <v>39</v>
      </c>
      <c t="n" s="5" r="B15">
        <v>160744</v>
      </c>
      <c t="n" s="5" r="C15">
        <v>109980</v>
      </c>
      <c t="n" s="5" r="D15">
        <v>326348</v>
      </c>
      <c t="n" s="5" r="E15">
        <v>303290</v>
      </c>
    </row>
    <row r="16" spans="1:5">
      <c t="s" s="4" r="A16">
        <v>40</v>
      </c>
      <c t="n" s="5" r="B16">
        <v>12237</v>
      </c>
      <c t="n" s="5" r="C16">
        <v>32190</v>
      </c>
      <c t="n" s="5" r="D16">
        <v>33762</v>
      </c>
      <c t="n" s="5" r="E16">
        <v>76426</v>
      </c>
    </row>
    <row r="17" spans="1:5">
      <c t="s" s="4" r="A17">
        <v>41</v>
      </c>
      <c t="n" s="5" r="B17">
        <v>148507</v>
      </c>
      <c t="n" s="5" r="C17">
        <v>77790</v>
      </c>
      <c t="n" s="5" r="D17">
        <v>292586</v>
      </c>
      <c t="n" s="5" r="E17">
        <v>226864</v>
      </c>
    </row>
    <row r="18" spans="1:5">
      <c t="s" s="3" r="A18">
        <v>42</v>
      </c>
    </row>
    <row r="19" spans="1:5">
      <c t="s" s="4" r="A19">
        <v>43</v>
      </c>
      <c t="n" s="5" r="B19">
        <v>148507</v>
      </c>
      <c t="n" s="5" r="C19">
        <v>162973</v>
      </c>
      <c t="n" s="5" r="D19">
        <v>292586</v>
      </c>
      <c t="n" s="5" r="E19">
        <v>312047</v>
      </c>
    </row>
    <row r="20" spans="1:5">
      <c t="s" s="4" r="A20">
        <v>44</v>
      </c>
      <c t="n" s="5" r="C20">
        <v>-85183</v>
      </c>
      <c t="n" s="5" r="E20">
        <v>-85183</v>
      </c>
    </row>
    <row r="21" spans="1:5">
      <c t="s" s="4" r="A21">
        <v>41</v>
      </c>
      <c t="n" s="7" r="B21">
        <v>148507</v>
      </c>
      <c t="n" s="7" r="C21">
        <v>77790</v>
      </c>
      <c t="n" s="7" r="D21">
        <v>292586</v>
      </c>
      <c t="n" s="7" r="E21">
        <v>226864</v>
      </c>
    </row>
    <row r="22" spans="1:5">
      <c t="s" s="3" r="A22">
        <v>45</v>
      </c>
    </row>
    <row r="23" spans="1:5">
      <c t="s" s="4" r="A23">
        <v>46</v>
      </c>
      <c t="n" s="8" r="B23">
        <v>1.02</v>
      </c>
      <c t="n" s="8" r="C23">
        <v>1.03</v>
      </c>
      <c t="n" s="8" r="D23">
        <v>1.99</v>
      </c>
      <c t="n" s="8" r="E23">
        <v>1.96</v>
      </c>
    </row>
    <row r="24" spans="1:5">
      <c t="s" s="4" r="A24">
        <v>47</v>
      </c>
      <c t="n" s="9" r="C24">
        <v>-0.54</v>
      </c>
      <c t="n" s="9" r="E24">
        <v>-0.54</v>
      </c>
    </row>
    <row r="25" spans="1:5">
      <c t="s" s="4" r="A25">
        <v>48</v>
      </c>
      <c t="n" s="9" r="B25">
        <v>1.02</v>
      </c>
      <c t="n" s="9" r="C25">
        <v>0.49</v>
      </c>
      <c t="n" s="9" r="D25">
        <v>1.99</v>
      </c>
      <c t="n" s="9" r="E25">
        <v>1.42</v>
      </c>
    </row>
    <row r="26" spans="1:5">
      <c t="s" s="3" r="A26">
        <v>49</v>
      </c>
    </row>
    <row r="27" spans="1:5">
      <c t="s" s="4" r="A27">
        <v>46</v>
      </c>
      <c t="n" s="5" r="B27">
        <v>1</v>
      </c>
      <c t="n" s="9" r="C27">
        <v>1.02</v>
      </c>
      <c t="n" s="9" r="D27">
        <v>1.96</v>
      </c>
      <c t="n" s="9" r="E27">
        <v>1.93</v>
      </c>
    </row>
    <row r="28" spans="1:5">
      <c t="s" s="4" r="A28">
        <v>47</v>
      </c>
      <c t="n" s="9" r="C28">
        <v>-0.54</v>
      </c>
      <c t="n" s="9" r="E28">
        <v>-0.52</v>
      </c>
    </row>
    <row r="29" spans="1:5">
      <c t="s" s="4" r="A29">
        <v>48</v>
      </c>
      <c t="n" s="7" r="B29">
        <v>1</v>
      </c>
      <c t="n" s="8" r="C29">
        <v>0.48</v>
      </c>
      <c t="n" s="8" r="D29">
        <v>1.96</v>
      </c>
      <c t="n" s="8" r="E29">
        <v>1.41</v>
      </c>
    </row>
    <row r="30" spans="1:5">
      <c t="s" s="3" r="A30">
        <v>50</v>
      </c>
    </row>
    <row r="31" spans="1:5">
      <c t="s" s="4" r="A31">
        <v>51</v>
      </c>
      <c t="n" s="5" r="B31">
        <v>146261</v>
      </c>
      <c t="n" s="5" r="C31">
        <v>158465</v>
      </c>
      <c t="n" s="5" r="D31">
        <v>146996</v>
      </c>
      <c t="n" s="5" r="E31">
        <v>159339</v>
      </c>
    </row>
    <row r="32" spans="1:5">
      <c t="s" s="4" r="A32">
        <v>52</v>
      </c>
      <c t="n" s="5" r="B32">
        <v>147921</v>
      </c>
      <c t="n" s="5" r="C32">
        <v>160454</v>
      </c>
      <c t="n" s="5" r="D32">
        <v>148918</v>
      </c>
      <c t="n" s="5" r="E32">
        <v>161407</v>
      </c>
    </row>
    <row r="33" spans="1:5">
      <c t="s" s="4" r="A33">
        <v>53</v>
      </c>
      <c t="n" s="8" r="B33">
        <v>0.21</v>
      </c>
      <c t="n" s="8" r="C33">
        <v>0.21</v>
      </c>
      <c t="n" s="8" r="D33">
        <v>0.42</v>
      </c>
      <c t="n" s="8" r="E33">
        <v>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92</v>
      </c>
      <c t="s" s="2" r="B1">
        <v>1</v>
      </c>
    </row>
    <row r="2" spans="1:2">
      <c t="s" s="2" r="B2">
        <v>2</v>
      </c>
    </row>
    <row r="3" spans="1:2">
      <c t="s" s="3" r="A3">
        <v>192</v>
      </c>
    </row>
    <row r="4" spans="1:2">
      <c t="s" s="4" r="A4">
        <v>192</v>
      </c>
      <c t="s" s="4" r="B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t="s" s="1" r="A1">
        <v>194</v>
      </c>
      <c t="s" s="2" r="B1">
        <v>1</v>
      </c>
    </row>
    <row r="2" spans="1:2">
      <c t="s" s="2" r="B2">
        <v>2</v>
      </c>
    </row>
    <row r="3" spans="1:2">
      <c t="s" s="3" r="A3">
        <v>194</v>
      </c>
    </row>
    <row r="4" spans="1:2">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96</v>
      </c>
      <c t="s" s="2" r="B1">
        <v>1</v>
      </c>
    </row>
    <row r="2" spans="1:2">
      <c t="s" s="2" r="B2">
        <v>2</v>
      </c>
    </row>
    <row r="3" spans="1:2">
      <c t="s" s="3" r="A3">
        <v>196</v>
      </c>
    </row>
    <row r="4" spans="1:2">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98</v>
      </c>
      <c t="s" s="2" r="B1">
        <v>1</v>
      </c>
    </row>
    <row r="2" spans="1:2">
      <c t="s" s="2" r="B2">
        <v>2</v>
      </c>
    </row>
    <row r="3" spans="1:2">
      <c t="s" s="3" r="A3">
        <v>198</v>
      </c>
    </row>
    <row r="4" spans="1:2">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s="1" r="A1">
        <v>200</v>
      </c>
      <c t="s" s="2" r="B1">
        <v>1</v>
      </c>
    </row>
    <row r="2" spans="1:2">
      <c t="s" s="2" r="B2">
        <v>2</v>
      </c>
    </row>
    <row r="3" spans="1:2">
      <c t="s" s="3" r="A3">
        <v>200</v>
      </c>
    </row>
    <row r="4" spans="1:2">
      <c t="s" s="4" r="A4">
        <v>200</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s="1" r="A1">
        <v>202</v>
      </c>
      <c t="s" s="2" r="B1">
        <v>1</v>
      </c>
    </row>
    <row r="2" spans="1:2">
      <c t="s" s="2" r="B2">
        <v>2</v>
      </c>
    </row>
    <row r="3" spans="1:2">
      <c t="s" s="3" r="A3">
        <v>171</v>
      </c>
    </row>
    <row r="4" spans="1:2">
      <c t="s" s="4" r="A4">
        <v>203</v>
      </c>
      <c t="s" s="4" r="B4">
        <v>204</v>
      </c>
    </row>
    <row r="5" spans="1:2">
      <c t="s" s="4" r="A5">
        <v>205</v>
      </c>
      <c t="s" s="4" r="B5">
        <v>206</v>
      </c>
    </row>
    <row r="6" spans="1:2">
      <c t="s" s="4" r="A6">
        <v>207</v>
      </c>
      <c t="s" s="4" r="B6">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09</v>
      </c>
      <c t="s" s="2" r="B1">
        <v>1</v>
      </c>
    </row>
    <row r="2" spans="1:2">
      <c t="s" s="2" r="B2">
        <v>2</v>
      </c>
    </row>
    <row r="3" spans="1:2">
      <c t="s" s="3" r="A3">
        <v>177</v>
      </c>
    </row>
    <row r="4" spans="1:2">
      <c t="s" s="4" r="A4">
        <v>210</v>
      </c>
      <c t="s" s="4" r="B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12</v>
      </c>
      <c t="s" s="2" r="B1">
        <v>1</v>
      </c>
    </row>
    <row r="2" spans="1:2">
      <c t="s" s="2" r="B2">
        <v>2</v>
      </c>
    </row>
    <row r="3" spans="1:2">
      <c t="s" s="3" r="A3">
        <v>179</v>
      </c>
    </row>
    <row r="4" spans="1:2">
      <c t="s" s="4" r="A4">
        <v>213</v>
      </c>
      <c t="s" s="4" r="B4">
        <v>214</v>
      </c>
    </row>
    <row r="5" spans="1:2">
      <c t="s" s="4" r="A5">
        <v>215</v>
      </c>
      <c t="s" s="4"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s="1" r="A1">
        <v>217</v>
      </c>
      <c t="s" s="2" r="B1">
        <v>1</v>
      </c>
    </row>
    <row r="2" spans="1:2">
      <c t="s" s="2" r="B2">
        <v>2</v>
      </c>
    </row>
    <row r="3" spans="1:2">
      <c t="s" s="3" r="A3">
        <v>181</v>
      </c>
    </row>
    <row r="4" spans="1:2">
      <c t="s" s="4" r="A4">
        <v>218</v>
      </c>
      <c t="s" s="4" r="B4">
        <v>219</v>
      </c>
    </row>
    <row r="5" spans="1:2">
      <c t="s" s="4" r="A5">
        <v>220</v>
      </c>
      <c t="s" s="4" r="B5">
        <v>221</v>
      </c>
    </row>
    <row r="6" spans="1:2">
      <c t="s" s="4" r="A6">
        <v>222</v>
      </c>
    </row>
    <row r="7" spans="1:2">
      <c t="s" s="3" r="A7">
        <v>223</v>
      </c>
    </row>
    <row r="8" spans="1:2">
      <c t="s" s="4" r="A8">
        <v>224</v>
      </c>
      <c t="s" s="4" r="B8">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s="1" r="A1">
        <v>226</v>
      </c>
      <c t="s" s="2" r="B1">
        <v>1</v>
      </c>
    </row>
    <row r="2" spans="1:2">
      <c t="s" s="2" r="B2">
        <v>2</v>
      </c>
    </row>
    <row r="3" spans="1:2">
      <c t="s" s="4" r="A3">
        <v>227</v>
      </c>
    </row>
    <row r="4" spans="1:2">
      <c t="s" s="3" r="A4">
        <v>228</v>
      </c>
    </row>
    <row r="5" spans="1:2">
      <c t="s" s="4" r="A5">
        <v>229</v>
      </c>
      <c t="s" s="4" r="B5">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v>
      </c>
      <c t="s" s="2" r="B1">
        <v>25</v>
      </c>
      <c t="s" s="2" r="D1">
        <v>1</v>
      </c>
    </row>
    <row r="2" spans="1:5">
      <c t="s" s="2" r="B2">
        <v>2</v>
      </c>
      <c t="s" s="2" r="C2">
        <v>26</v>
      </c>
      <c t="s" s="2" r="D2">
        <v>2</v>
      </c>
      <c t="s" s="2" r="E2">
        <v>26</v>
      </c>
    </row>
    <row r="3" spans="1:5">
      <c t="s" s="3" r="A3">
        <v>55</v>
      </c>
    </row>
    <row r="4" spans="1:5">
      <c t="s" s="4" r="A4">
        <v>39</v>
      </c>
      <c t="n" s="7" r="B4">
        <v>160744</v>
      </c>
      <c t="n" s="7" r="C4">
        <v>109980</v>
      </c>
      <c t="n" s="7" r="D4">
        <v>326348</v>
      </c>
      <c t="n" s="7" r="E4">
        <v>303290</v>
      </c>
    </row>
    <row r="5" spans="1:5">
      <c t="s" s="3" r="A5">
        <v>56</v>
      </c>
    </row>
    <row r="6" spans="1:5">
      <c t="s" s="4" r="A6">
        <v>57</v>
      </c>
      <c t="n" s="5" r="B6">
        <v>12885</v>
      </c>
      <c t="n" s="5" r="C6">
        <v>13438</v>
      </c>
      <c t="n" s="5" r="D6">
        <v>-35839</v>
      </c>
      <c t="n" s="5" r="E6">
        <v>709</v>
      </c>
    </row>
    <row r="7" spans="1:5">
      <c t="s" s="4" r="A7">
        <v>58</v>
      </c>
      <c t="n" s="5" r="B7">
        <v>1653</v>
      </c>
      <c t="n" s="5" r="C7">
        <v>12343</v>
      </c>
      <c t="n" s="5" r="D7">
        <v>-2828</v>
      </c>
      <c t="n" s="5" r="E7">
        <v>10345</v>
      </c>
    </row>
    <row r="8" spans="1:5">
      <c t="s" s="4" r="A8">
        <v>59</v>
      </c>
      <c t="n" s="5" r="B8">
        <v>2677</v>
      </c>
      <c t="n" s="5" r="C8">
        <v>1509</v>
      </c>
      <c t="n" s="5" r="D8">
        <v>5365</v>
      </c>
      <c t="n" s="5" r="E8">
        <v>3157</v>
      </c>
    </row>
    <row r="9" spans="1:5">
      <c t="s" s="4" r="A9">
        <v>60</v>
      </c>
      <c t="n" s="5" r="B9">
        <v>496</v>
      </c>
      <c t="n" s="5" r="C9">
        <v>934</v>
      </c>
      <c t="n" s="5" r="D9">
        <v>1390</v>
      </c>
      <c t="n" s="5" r="E9">
        <v>505</v>
      </c>
    </row>
    <row r="10" spans="1:5">
      <c t="s" s="4" r="A10">
        <v>61</v>
      </c>
      <c t="n" s="5" r="B10">
        <v>-235</v>
      </c>
      <c t="n" s="5" r="C10">
        <v>231</v>
      </c>
      <c t="n" s="5" r="D10">
        <v>374</v>
      </c>
      <c t="n" s="5" r="E10">
        <v>213</v>
      </c>
    </row>
    <row r="11" spans="1:5">
      <c t="s" s="4" r="A11">
        <v>62</v>
      </c>
      <c t="n" s="5" r="B11">
        <v>17476</v>
      </c>
      <c t="n" s="5" r="C11">
        <v>28455</v>
      </c>
      <c t="n" s="5" r="D11">
        <v>-31538</v>
      </c>
      <c t="n" s="5" r="E11">
        <v>14929</v>
      </c>
    </row>
    <row r="12" spans="1:5">
      <c t="s" s="4" r="A12">
        <v>63</v>
      </c>
      <c t="n" s="5" r="B12">
        <v>178220</v>
      </c>
      <c t="n" s="5" r="C12">
        <v>138435</v>
      </c>
      <c t="n" s="5" r="D12">
        <v>294810</v>
      </c>
      <c t="n" s="5" r="E12">
        <v>318219</v>
      </c>
    </row>
    <row r="13" spans="1:5">
      <c t="s" s="4" r="A13">
        <v>64</v>
      </c>
      <c t="n" s="5" r="B13">
        <v>11626</v>
      </c>
      <c t="n" s="5" r="C13">
        <v>32555</v>
      </c>
      <c t="n" s="5" r="D13">
        <v>33742</v>
      </c>
      <c t="n" s="5" r="E13">
        <v>72452</v>
      </c>
    </row>
    <row r="14" spans="1:5">
      <c t="s" s="4" r="A14">
        <v>65</v>
      </c>
      <c t="n" s="7" r="B14">
        <v>166594</v>
      </c>
      <c t="n" s="7" r="C14">
        <v>105880</v>
      </c>
      <c t="n" s="7" r="D14">
        <v>261068</v>
      </c>
      <c t="n" s="7" r="E14">
        <v>2457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31</v>
      </c>
      <c t="s" s="2" r="B1">
        <v>1</v>
      </c>
    </row>
    <row r="2" spans="1:2">
      <c t="s" s="2" r="B2">
        <v>2</v>
      </c>
    </row>
    <row r="3" spans="1:2">
      <c t="s" s="3" r="A3">
        <v>198</v>
      </c>
    </row>
    <row r="4" spans="1:2">
      <c t="s" s="4" r="A4">
        <v>232</v>
      </c>
      <c t="s" s="4" r="B4">
        <v>233</v>
      </c>
    </row>
    <row r="5" spans="1:2">
      <c t="s" s="4" r="A5">
        <v>234</v>
      </c>
      <c t="s" s="4" r="B5">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236</v>
      </c>
      <c t="s" s="2" r="B1">
        <v>25</v>
      </c>
    </row>
    <row r="2" spans="1:2">
      <c t="s" s="2" r="B2">
        <v>237</v>
      </c>
    </row>
    <row r="3" spans="1:2">
      <c t="s" s="3" r="A3">
        <v>169</v>
      </c>
    </row>
    <row r="4" spans="1:2">
      <c t="s" s="4" r="A4">
        <v>238</v>
      </c>
      <c t="n" s="7" r="B4">
        <v>85</v>
      </c>
    </row>
    <row r="5" spans="1:2">
      <c t="s" s="4" r="A5">
        <v>239</v>
      </c>
      <c t="n" s="7" r="B5">
        <v>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0</v>
      </c>
      <c t="s" s="2" r="B1">
        <v>25</v>
      </c>
      <c t="s" s="2" r="D1">
        <v>1</v>
      </c>
    </row>
    <row r="2" spans="1:5">
      <c t="s" s="2" r="B2">
        <v>2</v>
      </c>
      <c t="s" s="2" r="C2">
        <v>26</v>
      </c>
      <c t="s" s="2" r="D2">
        <v>2</v>
      </c>
      <c t="s" s="2" r="E2">
        <v>26</v>
      </c>
    </row>
    <row r="3" spans="1:5">
      <c t="s" s="3" r="A3">
        <v>241</v>
      </c>
    </row>
    <row r="4" spans="1:5">
      <c t="s" s="4" r="A4">
        <v>242</v>
      </c>
      <c t="n" s="7" r="B4">
        <v>27476</v>
      </c>
      <c t="n" s="7" r="C4">
        <v>44745</v>
      </c>
      <c t="n" s="7" r="D4">
        <v>-50108</v>
      </c>
      <c t="n" s="7" r="E4">
        <v>27963</v>
      </c>
    </row>
    <row r="5" spans="1:5">
      <c t="s" s="4" r="A5">
        <v>243</v>
      </c>
      <c t="n" s="5" r="B5">
        <v>-611</v>
      </c>
      <c t="n" s="5" r="C5">
        <v>365</v>
      </c>
      <c t="n" s="5" r="D5">
        <v>-20</v>
      </c>
      <c t="n" s="5" r="E5">
        <v>-3974</v>
      </c>
    </row>
    <row r="6" spans="1:5">
      <c t="s" s="4" r="A6">
        <v>244</v>
      </c>
      <c t="n" s="5" r="B6">
        <v>28087</v>
      </c>
      <c t="n" s="5" r="C6">
        <v>44380</v>
      </c>
      <c t="n" s="5" r="D6">
        <v>-50088</v>
      </c>
      <c t="n" s="5" r="E6">
        <v>31937</v>
      </c>
    </row>
    <row r="7" spans="1:5">
      <c t="s" s="3" r="A7">
        <v>245</v>
      </c>
    </row>
    <row r="8" spans="1:5">
      <c t="s" s="4" r="A8">
        <v>246</v>
      </c>
      <c t="n" s="5" r="B8">
        <v>-10000</v>
      </c>
      <c t="n" s="5" r="C8">
        <v>-16290</v>
      </c>
      <c t="n" s="5" r="D8">
        <v>18570</v>
      </c>
      <c t="n" s="5" r="E8">
        <v>-13034</v>
      </c>
    </row>
    <row r="9" spans="1:5">
      <c t="s" s="4" r="A9">
        <v>247</v>
      </c>
      <c t="n" s="5" r="B9">
        <v>-10000</v>
      </c>
      <c t="n" s="5" r="C9">
        <v>-16290</v>
      </c>
      <c t="n" s="5" r="D9">
        <v>18570</v>
      </c>
      <c t="n" s="5" r="E9">
        <v>-13034</v>
      </c>
    </row>
    <row r="10" spans="1:5">
      <c t="s" s="3" r="A10">
        <v>248</v>
      </c>
    </row>
    <row r="11" spans="1:5">
      <c t="s" s="4" r="A11">
        <v>249</v>
      </c>
      <c t="n" s="5" r="B11">
        <v>17476</v>
      </c>
      <c t="n" s="5" r="C11">
        <v>28455</v>
      </c>
      <c t="n" s="5" r="D11">
        <v>-31538</v>
      </c>
      <c t="n" s="5" r="E11">
        <v>14929</v>
      </c>
    </row>
    <row r="12" spans="1:5">
      <c t="s" s="4" r="A12">
        <v>250</v>
      </c>
      <c t="n" s="5" r="B12">
        <v>-611</v>
      </c>
      <c t="n" s="5" r="C12">
        <v>365</v>
      </c>
      <c t="n" s="5" r="D12">
        <v>-20</v>
      </c>
      <c t="n" s="5" r="E12">
        <v>-3974</v>
      </c>
    </row>
    <row r="13" spans="1:5">
      <c t="s" s="4" r="A13">
        <v>251</v>
      </c>
      <c t="n" s="5" r="B13">
        <v>18087</v>
      </c>
      <c t="n" s="5" r="C13">
        <v>28090</v>
      </c>
      <c t="n" s="5" r="D13">
        <v>-31518</v>
      </c>
      <c t="n" s="5" r="E13">
        <v>18903</v>
      </c>
    </row>
    <row r="14" spans="1:5">
      <c t="s" s="4" r="A14">
        <v>252</v>
      </c>
    </row>
    <row r="15" spans="1:5">
      <c t="s" s="3" r="A15">
        <v>241</v>
      </c>
    </row>
    <row r="16" spans="1:5">
      <c t="s" s="4" r="A16">
        <v>242</v>
      </c>
      <c t="n" s="5" r="B16">
        <v>21082</v>
      </c>
      <c t="n" s="5" r="C16">
        <v>21359</v>
      </c>
      <c t="n" s="5" r="D16">
        <v>-57189</v>
      </c>
      <c t="n" s="5" r="E16">
        <v>3559</v>
      </c>
    </row>
    <row r="17" spans="1:5">
      <c t="s" s="3" r="A17">
        <v>245</v>
      </c>
    </row>
    <row r="18" spans="1:5">
      <c t="s" s="4" r="A18">
        <v>246</v>
      </c>
      <c t="n" s="5" r="B18">
        <v>-8197</v>
      </c>
      <c t="n" s="5" r="C18">
        <v>-7921</v>
      </c>
      <c t="n" s="5" r="D18">
        <v>21350</v>
      </c>
      <c t="n" s="5" r="E18">
        <v>-2850</v>
      </c>
    </row>
    <row r="19" spans="1:5">
      <c t="s" s="3" r="A19">
        <v>248</v>
      </c>
    </row>
    <row r="20" spans="1:5">
      <c t="s" s="4" r="A20">
        <v>249</v>
      </c>
      <c t="n" s="5" r="B20">
        <v>12885</v>
      </c>
      <c t="n" s="5" r="C20">
        <v>13438</v>
      </c>
      <c t="n" s="5" r="D20">
        <v>-35839</v>
      </c>
      <c t="n" s="5" r="E20">
        <v>709</v>
      </c>
    </row>
    <row r="21" spans="1:5">
      <c t="s" s="4" r="A21">
        <v>253</v>
      </c>
    </row>
    <row r="22" spans="1:5">
      <c t="s" s="3" r="A22">
        <v>241</v>
      </c>
    </row>
    <row r="23" spans="1:5">
      <c t="s" s="4" r="A23">
        <v>242</v>
      </c>
      <c t="n" s="5" r="B23">
        <v>1838</v>
      </c>
      <c t="n" s="5" r="C23">
        <v>19176</v>
      </c>
      <c t="n" s="5" r="D23">
        <v>-4164</v>
      </c>
      <c t="n" s="5" r="E23">
        <v>18232</v>
      </c>
    </row>
    <row r="24" spans="1:5">
      <c t="s" s="3" r="A24">
        <v>245</v>
      </c>
    </row>
    <row r="25" spans="1:5">
      <c t="s" s="4" r="A25">
        <v>246</v>
      </c>
      <c t="n" s="5" r="B25">
        <v>-185</v>
      </c>
      <c t="n" s="5" r="C25">
        <v>-6833</v>
      </c>
      <c t="n" s="5" r="D25">
        <v>1336</v>
      </c>
      <c t="n" s="5" r="E25">
        <v>-7887</v>
      </c>
    </row>
    <row r="26" spans="1:5">
      <c t="s" s="3" r="A26">
        <v>248</v>
      </c>
    </row>
    <row r="27" spans="1:5">
      <c t="s" s="4" r="A27">
        <v>249</v>
      </c>
      <c t="n" s="5" r="B27">
        <v>1653</v>
      </c>
      <c t="n" s="5" r="C27">
        <v>12343</v>
      </c>
      <c t="n" s="5" r="D27">
        <v>-2828</v>
      </c>
      <c t="n" s="5" r="E27">
        <v>10345</v>
      </c>
    </row>
    <row r="28" spans="1:5">
      <c t="s" s="4" r="A28">
        <v>254</v>
      </c>
    </row>
    <row r="29" spans="1:5">
      <c t="s" s="3" r="A29">
        <v>241</v>
      </c>
    </row>
    <row r="30" spans="1:5">
      <c t="s" s="4" r="A30">
        <v>242</v>
      </c>
      <c t="n" s="5" r="B30">
        <v>4283</v>
      </c>
      <c t="n" s="5" r="C30">
        <v>2415</v>
      </c>
      <c t="n" s="5" r="D30">
        <v>8584</v>
      </c>
      <c t="n" s="5" r="E30">
        <v>5051</v>
      </c>
    </row>
    <row r="31" spans="1:5">
      <c t="s" s="3" r="A31">
        <v>245</v>
      </c>
    </row>
    <row r="32" spans="1:5">
      <c t="s" s="4" r="A32">
        <v>246</v>
      </c>
      <c t="n" s="5" r="B32">
        <v>-1606</v>
      </c>
      <c t="n" s="5" r="C32">
        <v>-906</v>
      </c>
      <c t="n" s="5" r="D32">
        <v>-3219</v>
      </c>
      <c t="n" s="5" r="E32">
        <v>-1894</v>
      </c>
    </row>
    <row r="33" spans="1:5">
      <c t="s" s="3" r="A33">
        <v>248</v>
      </c>
    </row>
    <row r="34" spans="1:5">
      <c t="s" s="4" r="A34">
        <v>249</v>
      </c>
      <c t="n" s="5" r="B34">
        <v>2677</v>
      </c>
      <c t="n" s="5" r="C34">
        <v>1509</v>
      </c>
      <c t="n" s="5" r="D34">
        <v>5365</v>
      </c>
      <c t="n" s="5" r="E34">
        <v>3157</v>
      </c>
    </row>
    <row r="35" spans="1:5">
      <c t="s" s="4" r="A35">
        <v>255</v>
      </c>
    </row>
    <row r="36" spans="1:5">
      <c t="s" s="3" r="A36">
        <v>241</v>
      </c>
    </row>
    <row r="37" spans="1:5">
      <c t="s" s="4" r="A37">
        <v>242</v>
      </c>
      <c t="n" s="5" r="B37">
        <v>648</v>
      </c>
      <c t="n" s="5" r="C37">
        <v>1426</v>
      </c>
      <c t="n" s="5" r="D37">
        <v>2062</v>
      </c>
      <c t="n" s="5" r="E37">
        <v>781</v>
      </c>
    </row>
    <row r="38" spans="1:5">
      <c t="s" s="3" r="A38">
        <v>245</v>
      </c>
    </row>
    <row r="39" spans="1:5">
      <c t="s" s="4" r="A39">
        <v>246</v>
      </c>
      <c t="n" s="5" r="B39">
        <v>-152</v>
      </c>
      <c t="n" s="5" r="C39">
        <v>-492</v>
      </c>
      <c t="n" s="5" r="D39">
        <v>-672</v>
      </c>
      <c t="n" s="5" r="E39">
        <v>-276</v>
      </c>
    </row>
    <row r="40" spans="1:5">
      <c t="s" s="3" r="A40">
        <v>248</v>
      </c>
    </row>
    <row r="41" spans="1:5">
      <c t="s" s="4" r="A41">
        <v>249</v>
      </c>
      <c t="n" s="5" r="B41">
        <v>496</v>
      </c>
      <c t="n" s="5" r="C41">
        <v>934</v>
      </c>
      <c t="n" s="5" r="D41">
        <v>1390</v>
      </c>
      <c t="n" s="5" r="E41">
        <v>505</v>
      </c>
    </row>
    <row r="42" spans="1:5">
      <c t="s" s="4" r="A42">
        <v>256</v>
      </c>
    </row>
    <row r="43" spans="1:5">
      <c t="s" s="3" r="A43">
        <v>241</v>
      </c>
    </row>
    <row r="44" spans="1:5">
      <c t="s" s="4" r="A44">
        <v>242</v>
      </c>
      <c t="n" s="5" r="B44">
        <v>-375</v>
      </c>
      <c t="n" s="5" r="C44">
        <v>369</v>
      </c>
      <c t="n" s="5" r="D44">
        <v>599</v>
      </c>
      <c t="n" s="5" r="E44">
        <v>340</v>
      </c>
    </row>
    <row r="45" spans="1:5">
      <c t="s" s="3" r="A45">
        <v>245</v>
      </c>
    </row>
    <row r="46" spans="1:5">
      <c t="s" s="4" r="A46">
        <v>246</v>
      </c>
      <c t="n" s="5" r="B46">
        <v>140</v>
      </c>
      <c t="n" s="5" r="C46">
        <v>-138</v>
      </c>
      <c t="n" s="5" r="D46">
        <v>-225</v>
      </c>
      <c t="n" s="5" r="E46">
        <v>-127</v>
      </c>
    </row>
    <row r="47" spans="1:5">
      <c t="s" s="3" r="A47">
        <v>248</v>
      </c>
    </row>
    <row r="48" spans="1:5">
      <c t="s" s="4" r="A48">
        <v>249</v>
      </c>
      <c t="n" s="7" r="B48">
        <v>-235</v>
      </c>
      <c t="n" s="7" r="C48">
        <v>231</v>
      </c>
      <c t="n" s="7" r="D48">
        <v>374</v>
      </c>
      <c t="n" s="7" r="E48">
        <v>2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57</v>
      </c>
      <c t="s" s="2" r="B1">
        <v>25</v>
      </c>
      <c t="s" s="2" r="D1">
        <v>1</v>
      </c>
    </row>
    <row r="2" spans="1:5">
      <c t="s" s="2" r="B2">
        <v>2</v>
      </c>
      <c t="s" s="2" r="C2">
        <v>26</v>
      </c>
      <c t="s" s="2" r="D2">
        <v>2</v>
      </c>
      <c t="s" s="2" r="E2">
        <v>26</v>
      </c>
    </row>
    <row r="3" spans="1:5">
      <c t="s" s="3" r="A3">
        <v>258</v>
      </c>
    </row>
    <row r="4" spans="1:5">
      <c t="s" s="4" r="A4">
        <v>259</v>
      </c>
      <c t="n" s="7" r="D4">
        <v>3223830</v>
      </c>
    </row>
    <row r="5" spans="1:5">
      <c t="s" s="4" r="A5">
        <v>62</v>
      </c>
      <c t="n" s="7" r="B5">
        <v>17476</v>
      </c>
      <c t="n" s="7" r="C5">
        <v>28455</v>
      </c>
      <c t="n" s="5" r="D5">
        <v>-31538</v>
      </c>
      <c t="n" s="7" r="E5">
        <v>14929</v>
      </c>
    </row>
    <row r="6" spans="1:5">
      <c t="s" s="4" r="A6">
        <v>259</v>
      </c>
      <c t="n" s="5" r="B6">
        <v>3221602</v>
      </c>
      <c t="n" s="5" r="D6">
        <v>3221602</v>
      </c>
    </row>
    <row r="7" spans="1:5">
      <c t="s" s="4" r="A7">
        <v>260</v>
      </c>
    </row>
    <row r="8" spans="1:5">
      <c t="s" s="3" r="A8">
        <v>258</v>
      </c>
    </row>
    <row r="9" spans="1:5">
      <c t="s" s="4" r="A9">
        <v>259</v>
      </c>
      <c t="n" s="5" r="B9">
        <v>-533817</v>
      </c>
      <c t="n" s="5" r="C9">
        <v>-307388</v>
      </c>
      <c t="n" s="5" r="D9">
        <v>-484212</v>
      </c>
      <c t="n" s="5" r="E9">
        <v>-298201</v>
      </c>
    </row>
    <row r="10" spans="1:5">
      <c t="s" s="4" r="A10">
        <v>261</v>
      </c>
      <c t="n" s="5" r="B10">
        <v>14959</v>
      </c>
      <c t="n" s="5" r="C10">
        <v>26042</v>
      </c>
      <c t="n" s="5" r="D10">
        <v>-37492</v>
      </c>
      <c t="n" s="5" r="E10">
        <v>14620</v>
      </c>
    </row>
    <row r="11" spans="1:5">
      <c t="s" s="4" r="A11">
        <v>262</v>
      </c>
      <c t="n" s="5" r="B11">
        <v>3128</v>
      </c>
      <c t="n" s="5" r="C11">
        <v>2048</v>
      </c>
      <c t="n" s="5" r="D11">
        <v>5974</v>
      </c>
      <c t="n" s="5" r="E11">
        <v>4283</v>
      </c>
    </row>
    <row r="12" spans="1:5">
      <c t="s" s="4" r="A12">
        <v>62</v>
      </c>
      <c t="n" s="5" r="B12">
        <v>18087</v>
      </c>
      <c t="n" s="5" r="C12">
        <v>28090</v>
      </c>
      <c t="n" s="5" r="D12">
        <v>-31518</v>
      </c>
      <c t="n" s="5" r="E12">
        <v>18903</v>
      </c>
    </row>
    <row r="13" spans="1:5">
      <c t="s" s="4" r="A13">
        <v>259</v>
      </c>
      <c t="n" s="5" r="B13">
        <v>-515730</v>
      </c>
      <c t="n" s="5" r="C13">
        <v>-279298</v>
      </c>
      <c t="n" s="5" r="D13">
        <v>-515730</v>
      </c>
      <c t="n" s="5" r="E13">
        <v>-279298</v>
      </c>
    </row>
    <row r="14" spans="1:5">
      <c t="s" s="4" r="A14">
        <v>263</v>
      </c>
    </row>
    <row r="15" spans="1:5">
      <c t="s" s="3" r="A15">
        <v>258</v>
      </c>
    </row>
    <row r="16" spans="1:5">
      <c t="s" s="4" r="A16">
        <v>259</v>
      </c>
      <c t="n" s="5" r="B16">
        <v>-168660</v>
      </c>
      <c t="n" s="5" r="C16">
        <v>-8615</v>
      </c>
      <c t="n" s="5" r="D16">
        <v>-119416</v>
      </c>
      <c t="n" s="5" r="E16">
        <v>-164</v>
      </c>
    </row>
    <row r="17" spans="1:5">
      <c t="s" s="4" r="A17">
        <v>261</v>
      </c>
      <c t="n" s="5" r="B17">
        <v>13660</v>
      </c>
      <c t="n" s="5" r="C17">
        <v>13202</v>
      </c>
      <c t="n" s="5" r="D17">
        <v>-35584</v>
      </c>
      <c t="n" s="5" r="E17">
        <v>4751</v>
      </c>
    </row>
    <row r="18" spans="1:5">
      <c t="s" s="4" r="A18">
        <v>62</v>
      </c>
      <c t="n" s="5" r="B18">
        <v>13660</v>
      </c>
      <c t="n" s="5" r="C18">
        <v>13202</v>
      </c>
      <c t="n" s="5" r="D18">
        <v>-35584</v>
      </c>
      <c t="n" s="5" r="E18">
        <v>4751</v>
      </c>
    </row>
    <row r="19" spans="1:5">
      <c t="s" s="4" r="A19">
        <v>259</v>
      </c>
      <c t="n" s="5" r="B19">
        <v>-155000</v>
      </c>
      <c t="n" s="5" r="C19">
        <v>4587</v>
      </c>
      <c t="n" s="5" r="D19">
        <v>-155000</v>
      </c>
      <c t="n" s="5" r="E19">
        <v>4587</v>
      </c>
    </row>
    <row r="20" spans="1:5">
      <c t="s" s="4" r="A20">
        <v>253</v>
      </c>
    </row>
    <row r="21" spans="1:5">
      <c t="s" s="3" r="A21">
        <v>258</v>
      </c>
    </row>
    <row r="22" spans="1:5">
      <c t="s" s="4" r="A22">
        <v>259</v>
      </c>
      <c t="n" s="5" r="B22">
        <v>-34917</v>
      </c>
      <c t="n" s="5" r="C22">
        <v>-34272</v>
      </c>
      <c t="n" s="5" r="D22">
        <v>-30436</v>
      </c>
      <c t="n" s="5" r="E22">
        <v>-32274</v>
      </c>
    </row>
    <row r="23" spans="1:5">
      <c t="s" s="4" r="A23">
        <v>261</v>
      </c>
      <c t="n" s="5" r="B23">
        <v>1653</v>
      </c>
      <c t="n" s="5" r="C23">
        <v>12343</v>
      </c>
      <c t="n" s="5" r="D23">
        <v>-2828</v>
      </c>
      <c t="n" s="5" r="E23">
        <v>10345</v>
      </c>
    </row>
    <row r="24" spans="1:5">
      <c t="s" s="4" r="A24">
        <v>62</v>
      </c>
      <c t="n" s="5" r="B24">
        <v>1653</v>
      </c>
      <c t="n" s="5" r="C24">
        <v>12343</v>
      </c>
      <c t="n" s="5" r="D24">
        <v>-2828</v>
      </c>
      <c t="n" s="5" r="E24">
        <v>10345</v>
      </c>
    </row>
    <row r="25" spans="1:5">
      <c t="s" s="4" r="A25">
        <v>259</v>
      </c>
      <c t="n" s="5" r="B25">
        <v>-33264</v>
      </c>
      <c t="n" s="5" r="C25">
        <v>-21929</v>
      </c>
      <c t="n" s="5" r="D25">
        <v>-33264</v>
      </c>
      <c t="n" s="5" r="E25">
        <v>-21929</v>
      </c>
    </row>
    <row r="26" spans="1:5">
      <c t="s" s="4" r="A26">
        <v>264</v>
      </c>
    </row>
    <row r="27" spans="1:5">
      <c t="s" s="3" r="A27">
        <v>258</v>
      </c>
    </row>
    <row r="28" spans="1:5">
      <c t="s" s="4" r="A28">
        <v>259</v>
      </c>
      <c t="n" s="5" r="B28">
        <v>-322457</v>
      </c>
      <c t="n" s="5" r="C28">
        <v>-256649</v>
      </c>
      <c t="n" s="5" r="D28">
        <v>-325145</v>
      </c>
      <c t="n" s="5" r="E28">
        <v>-258297</v>
      </c>
    </row>
    <row r="29" spans="1:5">
      <c t="s" s="4" r="A29">
        <v>261</v>
      </c>
      <c t="n" s="5" r="C29">
        <v>-548</v>
      </c>
      <c t="n" s="5" r="E29">
        <v>-951</v>
      </c>
    </row>
    <row r="30" spans="1:5">
      <c t="s" s="4" r="A30">
        <v>262</v>
      </c>
      <c t="n" s="5" r="B30">
        <v>2677</v>
      </c>
      <c t="n" s="5" r="C30">
        <v>2057</v>
      </c>
      <c t="n" s="5" r="D30">
        <v>5365</v>
      </c>
      <c t="n" s="5" r="E30">
        <v>4108</v>
      </c>
    </row>
    <row r="31" spans="1:5">
      <c t="s" s="4" r="A31">
        <v>62</v>
      </c>
      <c t="n" s="5" r="B31">
        <v>2677</v>
      </c>
      <c t="n" s="5" r="C31">
        <v>1509</v>
      </c>
      <c t="n" s="5" r="D31">
        <v>5365</v>
      </c>
      <c t="n" s="5" r="E31">
        <v>3157</v>
      </c>
    </row>
    <row r="32" spans="1:5">
      <c t="s" s="4" r="A32">
        <v>259</v>
      </c>
      <c t="n" s="5" r="B32">
        <v>-319780</v>
      </c>
      <c t="n" s="5" r="C32">
        <v>-255140</v>
      </c>
      <c t="n" s="5" r="D32">
        <v>-319780</v>
      </c>
      <c t="n" s="5" r="E32">
        <v>-255140</v>
      </c>
    </row>
    <row r="33" spans="1:5">
      <c t="s" s="4" r="A33">
        <v>265</v>
      </c>
    </row>
    <row r="34" spans="1:5">
      <c t="s" s="3" r="A34">
        <v>258</v>
      </c>
    </row>
    <row r="35" spans="1:5">
      <c t="s" s="4" r="A35">
        <v>259</v>
      </c>
      <c t="n" s="5" r="B35">
        <v>-8131</v>
      </c>
      <c t="n" s="5" r="C35">
        <v>-8010</v>
      </c>
      <c t="n" s="5" r="D35">
        <v>-8954</v>
      </c>
      <c t="n" s="5" r="E35">
        <v>-7642</v>
      </c>
    </row>
    <row r="36" spans="1:5">
      <c t="s" s="4" r="A36">
        <v>261</v>
      </c>
      <c t="n" s="5" r="B36">
        <v>-120</v>
      </c>
      <c t="n" s="5" r="C36">
        <v>817</v>
      </c>
      <c t="n" s="5" r="D36">
        <v>476</v>
      </c>
      <c t="n" s="5" r="E36">
        <v>273</v>
      </c>
    </row>
    <row r="37" spans="1:5">
      <c t="s" s="4" r="A37">
        <v>262</v>
      </c>
      <c t="n" s="5" r="B37">
        <v>452</v>
      </c>
      <c t="n" s="5" r="C37">
        <v>-12</v>
      </c>
      <c t="n" s="5" r="D37">
        <v>679</v>
      </c>
      <c t="n" s="5" r="E37">
        <v>164</v>
      </c>
    </row>
    <row r="38" spans="1:5">
      <c t="s" s="4" r="A38">
        <v>62</v>
      </c>
      <c t="n" s="5" r="B38">
        <v>332</v>
      </c>
      <c t="n" s="5" r="C38">
        <v>805</v>
      </c>
      <c t="n" s="5" r="D38">
        <v>1155</v>
      </c>
      <c t="n" s="5" r="E38">
        <v>437</v>
      </c>
    </row>
    <row r="39" spans="1:5">
      <c t="s" s="4" r="A39">
        <v>259</v>
      </c>
      <c t="n" s="5" r="B39">
        <v>-7799</v>
      </c>
      <c t="n" s="5" r="C39">
        <v>-7205</v>
      </c>
      <c t="n" s="5" r="D39">
        <v>-7799</v>
      </c>
      <c t="n" s="5" r="E39">
        <v>-7205</v>
      </c>
    </row>
    <row r="40" spans="1:5">
      <c t="s" s="4" r="A40">
        <v>266</v>
      </c>
    </row>
    <row r="41" spans="1:5">
      <c t="s" s="3" r="A41">
        <v>258</v>
      </c>
    </row>
    <row r="42" spans="1:5">
      <c t="s" s="4" r="A42">
        <v>259</v>
      </c>
      <c t="n" s="5" r="B42">
        <v>348</v>
      </c>
      <c t="n" s="5" r="C42">
        <v>158</v>
      </c>
      <c t="n" s="5" r="D42">
        <v>-261</v>
      </c>
      <c t="n" s="5" r="E42">
        <v>176</v>
      </c>
    </row>
    <row r="43" spans="1:5">
      <c t="s" s="4" r="A43">
        <v>261</v>
      </c>
      <c t="n" s="5" r="B43">
        <v>-234</v>
      </c>
      <c t="n" s="5" r="C43">
        <v>228</v>
      </c>
      <c t="n" s="5" r="D43">
        <v>444</v>
      </c>
      <c t="n" s="5" r="E43">
        <v>202</v>
      </c>
    </row>
    <row r="44" spans="1:5">
      <c t="s" s="4" r="A44">
        <v>262</v>
      </c>
      <c t="n" s="5" r="B44">
        <v>-1</v>
      </c>
      <c t="n" s="5" r="C44">
        <v>3</v>
      </c>
      <c t="n" s="5" r="D44">
        <v>-70</v>
      </c>
      <c t="n" s="5" r="E44">
        <v>11</v>
      </c>
    </row>
    <row r="45" spans="1:5">
      <c t="s" s="4" r="A45">
        <v>62</v>
      </c>
      <c t="n" s="5" r="B45">
        <v>-235</v>
      </c>
      <c t="n" s="5" r="C45">
        <v>231</v>
      </c>
      <c t="n" s="5" r="D45">
        <v>374</v>
      </c>
      <c t="n" s="5" r="E45">
        <v>213</v>
      </c>
    </row>
    <row r="46" spans="1:5">
      <c t="s" s="4" r="A46">
        <v>259</v>
      </c>
      <c t="n" s="5" r="B46">
        <v>113</v>
      </c>
      <c t="n" s="5" r="C46">
        <v>389</v>
      </c>
      <c t="n" s="5" r="D46">
        <v>113</v>
      </c>
      <c t="n" s="5" r="E46">
        <v>389</v>
      </c>
    </row>
    <row r="47" spans="1:5">
      <c t="s" s="4" r="A47">
        <v>98</v>
      </c>
    </row>
    <row r="48" spans="1:5">
      <c t="s" s="3" r="A48">
        <v>258</v>
      </c>
    </row>
    <row r="49" spans="1:5">
      <c t="s" s="4" r="A49">
        <v>261</v>
      </c>
      <c t="n" s="5" r="B49">
        <v>-670</v>
      </c>
      <c t="n" s="5" r="C49">
        <v>359</v>
      </c>
      <c t="n" s="5" r="D49">
        <v>-153</v>
      </c>
      <c t="n" s="5" r="E49">
        <v>-3983</v>
      </c>
    </row>
    <row r="50" spans="1:5">
      <c t="s" s="4" r="A50">
        <v>262</v>
      </c>
      <c t="n" s="5" r="B50">
        <v>59</v>
      </c>
      <c t="n" s="5" r="C50">
        <v>6</v>
      </c>
      <c t="n" s="5" r="D50">
        <v>133</v>
      </c>
      <c t="n" s="5" r="E50">
        <v>9</v>
      </c>
    </row>
    <row r="51" spans="1:5">
      <c t="s" s="4" r="A51">
        <v>62</v>
      </c>
      <c t="n" s="5" r="B51">
        <v>-611</v>
      </c>
      <c t="n" s="5" r="C51">
        <v>365</v>
      </c>
      <c t="n" s="5" r="D51">
        <v>-20</v>
      </c>
      <c t="n" s="5" r="E51">
        <v>-3974</v>
      </c>
    </row>
    <row r="52" spans="1:5">
      <c t="s" s="4" r="A52">
        <v>267</v>
      </c>
    </row>
    <row r="53" spans="1:5">
      <c t="s" s="3" r="A53">
        <v>258</v>
      </c>
    </row>
    <row r="54" spans="1:5">
      <c t="s" s="4" r="A54">
        <v>259</v>
      </c>
      <c t="n" s="5" r="B54">
        <v>1234</v>
      </c>
      <c t="n" s="5" r="C54">
        <v>3613</v>
      </c>
      <c t="n" s="5" r="D54">
        <v>643</v>
      </c>
      <c t="n" s="5" r="E54">
        <v>7952</v>
      </c>
    </row>
    <row r="55" spans="1:5">
      <c t="s" s="4" r="A55">
        <v>259</v>
      </c>
      <c t="n" s="5" r="B55">
        <v>623</v>
      </c>
      <c t="n" s="5" r="C55">
        <v>3978</v>
      </c>
      <c t="n" s="5" r="D55">
        <v>623</v>
      </c>
      <c t="n" s="5" r="E55">
        <v>3978</v>
      </c>
    </row>
    <row r="56" spans="1:5">
      <c t="s" s="4" r="A56">
        <v>268</v>
      </c>
    </row>
    <row r="57" spans="1:5">
      <c t="s" s="3" r="A57">
        <v>258</v>
      </c>
    </row>
    <row r="58" spans="1:5">
      <c t="s" s="4" r="A58">
        <v>259</v>
      </c>
      <c t="n" s="5" r="B58">
        <v>1848</v>
      </c>
      <c t="n" s="5" r="C58">
        <v>3607</v>
      </c>
      <c t="n" s="5" r="D58">
        <v>1328</v>
      </c>
      <c t="n" s="5" r="E58">
        <v>7885</v>
      </c>
    </row>
    <row r="59" spans="1:5">
      <c t="s" s="4" r="A59">
        <v>261</v>
      </c>
      <c t="n" s="5" r="B59">
        <v>-775</v>
      </c>
      <c t="n" s="5" r="C59">
        <v>236</v>
      </c>
      <c t="n" s="5" r="D59">
        <v>-255</v>
      </c>
      <c t="n" s="5" r="E59">
        <v>-4042</v>
      </c>
    </row>
    <row r="60" spans="1:5">
      <c t="s" s="4" r="A60">
        <v>62</v>
      </c>
      <c t="n" s="5" r="B60">
        <v>-775</v>
      </c>
      <c t="n" s="5" r="C60">
        <v>236</v>
      </c>
      <c t="n" s="5" r="D60">
        <v>-255</v>
      </c>
      <c t="n" s="5" r="E60">
        <v>-4042</v>
      </c>
    </row>
    <row r="61" spans="1:5">
      <c t="s" s="4" r="A61">
        <v>259</v>
      </c>
      <c t="n" s="5" r="B61">
        <v>1073</v>
      </c>
      <c t="n" s="5" r="C61">
        <v>3843</v>
      </c>
      <c t="n" s="5" r="D61">
        <v>1073</v>
      </c>
      <c t="n" s="5" r="E61">
        <v>3843</v>
      </c>
    </row>
    <row r="62" spans="1:5">
      <c t="s" s="4" r="A62">
        <v>269</v>
      </c>
    </row>
    <row r="63" spans="1:5">
      <c t="s" s="3" r="A63">
        <v>258</v>
      </c>
    </row>
    <row r="64" spans="1:5">
      <c t="s" s="4" r="A64">
        <v>259</v>
      </c>
      <c t="n" s="5" r="B64">
        <v>-614</v>
      </c>
      <c t="n" s="5" r="C64">
        <v>6</v>
      </c>
      <c t="n" s="5" r="D64">
        <v>-685</v>
      </c>
      <c t="n" s="5" r="E64">
        <v>67</v>
      </c>
    </row>
    <row r="65" spans="1:5">
      <c t="s" s="4" r="A65">
        <v>261</v>
      </c>
      <c t="n" s="5" r="B65">
        <v>105</v>
      </c>
      <c t="n" s="5" r="C65">
        <v>123</v>
      </c>
      <c t="n" s="5" r="D65">
        <v>102</v>
      </c>
      <c t="n" s="5" r="E65">
        <v>59</v>
      </c>
    </row>
    <row r="66" spans="1:5">
      <c t="s" s="4" r="A66">
        <v>262</v>
      </c>
      <c t="n" s="5" r="B66">
        <v>59</v>
      </c>
      <c t="n" s="5" r="C66">
        <v>6</v>
      </c>
      <c t="n" s="5" r="D66">
        <v>133</v>
      </c>
      <c t="n" s="5" r="E66">
        <v>9</v>
      </c>
    </row>
    <row r="67" spans="1:5">
      <c t="s" s="4" r="A67">
        <v>62</v>
      </c>
      <c t="n" s="5" r="B67">
        <v>164</v>
      </c>
      <c t="n" s="5" r="C67">
        <v>129</v>
      </c>
      <c t="n" s="5" r="D67">
        <v>235</v>
      </c>
      <c t="n" s="5" r="E67">
        <v>68</v>
      </c>
    </row>
    <row r="68" spans="1:5">
      <c t="s" s="4" r="A68">
        <v>259</v>
      </c>
      <c t="n" s="7" r="B68">
        <v>-450</v>
      </c>
      <c t="n" s="7" r="C68">
        <v>135</v>
      </c>
      <c t="n" s="7" r="D68">
        <v>-450</v>
      </c>
      <c t="n" s="7" r="E68">
        <v>1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70</v>
      </c>
      <c t="s" s="2" r="B1">
        <v>25</v>
      </c>
      <c t="s" s="2" r="D1">
        <v>1</v>
      </c>
    </row>
    <row r="2" spans="1:5">
      <c t="s" s="2" r="B2">
        <v>2</v>
      </c>
      <c t="s" s="2" r="C2">
        <v>26</v>
      </c>
      <c t="s" s="2" r="D2">
        <v>2</v>
      </c>
      <c t="s" s="2" r="E2">
        <v>26</v>
      </c>
    </row>
    <row r="3" spans="1:5">
      <c t="s" s="3" r="A3">
        <v>271</v>
      </c>
    </row>
    <row r="4" spans="1:5">
      <c t="s" s="4" r="A4">
        <v>272</v>
      </c>
      <c t="n" s="7" r="B4">
        <v>-4516125</v>
      </c>
      <c t="n" s="7" r="C4">
        <v>-4906352</v>
      </c>
      <c t="n" s="7" r="D4">
        <v>-8767314</v>
      </c>
      <c t="n" s="7" r="E4">
        <v>-9978656</v>
      </c>
    </row>
    <row r="5" spans="1:5">
      <c t="s" s="4" r="A5">
        <v>32</v>
      </c>
      <c t="n" s="5" r="B5">
        <v>-11401</v>
      </c>
      <c t="n" s="5" r="C5">
        <v>-7445</v>
      </c>
      <c t="n" s="5" r="D5">
        <v>-23569</v>
      </c>
      <c t="n" s="5" r="E5">
        <v>-14342</v>
      </c>
    </row>
    <row r="6" spans="1:5">
      <c t="s" s="4" r="A6">
        <v>31</v>
      </c>
      <c t="n" s="5" r="B6">
        <v>-47785</v>
      </c>
      <c t="n" s="5" r="C6">
        <v>-56711</v>
      </c>
      <c t="n" s="5" r="D6">
        <v>-88895</v>
      </c>
      <c t="n" s="5" r="E6">
        <v>-94484</v>
      </c>
    </row>
    <row r="7" spans="1:5">
      <c t="s" s="4" r="A7">
        <v>273</v>
      </c>
      <c t="n" s="5" r="B7">
        <v>-78105</v>
      </c>
      <c t="n" s="5" r="C7">
        <v>-90126</v>
      </c>
      <c t="n" s="5" r="D7">
        <v>-161379</v>
      </c>
      <c t="n" s="5" r="E7">
        <v>-168284</v>
      </c>
    </row>
    <row r="8" spans="1:5">
      <c t="s" s="4" r="A8">
        <v>39</v>
      </c>
      <c t="n" s="5" r="B8">
        <v>160744</v>
      </c>
      <c t="n" s="5" r="C8">
        <v>109980</v>
      </c>
      <c t="n" s="5" r="D8">
        <v>326348</v>
      </c>
      <c t="n" s="5" r="E8">
        <v>303290</v>
      </c>
    </row>
    <row r="9" spans="1:5">
      <c t="s" s="4" r="A9">
        <v>274</v>
      </c>
      <c t="n" s="5" r="B9">
        <v>12237</v>
      </c>
      <c t="n" s="5" r="C9">
        <v>32190</v>
      </c>
      <c t="n" s="5" r="D9">
        <v>33762</v>
      </c>
      <c t="n" s="5" r="E9">
        <v>76426</v>
      </c>
    </row>
    <row r="10" spans="1:5">
      <c t="s" s="4" r="A10">
        <v>41</v>
      </c>
      <c t="n" s="5" r="B10">
        <v>148507</v>
      </c>
      <c t="n" s="5" r="C10">
        <v>77790</v>
      </c>
      <c t="n" s="5" r="D10">
        <v>292586</v>
      </c>
      <c t="n" s="5" r="E10">
        <v>226864</v>
      </c>
    </row>
    <row r="11" spans="1:5">
      <c t="s" s="4" r="A11">
        <v>264</v>
      </c>
    </row>
    <row r="12" spans="1:5">
      <c t="s" s="3" r="A12">
        <v>271</v>
      </c>
    </row>
    <row r="13" spans="1:5">
      <c t="s" s="4" r="A13">
        <v>275</v>
      </c>
      <c t="n" s="5" r="B13">
        <v>-4283</v>
      </c>
      <c t="n" s="5" r="C13">
        <v>-3291</v>
      </c>
      <c t="n" s="5" r="D13">
        <v>-8584</v>
      </c>
      <c t="n" s="5" r="E13">
        <v>-6572</v>
      </c>
    </row>
    <row r="14" spans="1:5">
      <c t="s" s="4" r="A14">
        <v>276</v>
      </c>
      <c t="n" s="5" r="B14">
        <v>1606</v>
      </c>
      <c t="n" s="5" r="C14">
        <v>1234</v>
      </c>
      <c t="n" s="5" r="D14">
        <v>3219</v>
      </c>
      <c t="n" s="5" r="E14">
        <v>2464</v>
      </c>
    </row>
    <row r="15" spans="1:5">
      <c t="s" s="4" r="A15">
        <v>277</v>
      </c>
      <c t="n" s="5" r="B15">
        <v>-2677</v>
      </c>
      <c t="n" s="5" r="C15">
        <v>-2057</v>
      </c>
      <c t="n" s="5" r="D15">
        <v>-5365</v>
      </c>
      <c t="n" s="5" r="E15">
        <v>-4108</v>
      </c>
    </row>
    <row r="16" spans="1:5">
      <c t="s" s="4" r="A16">
        <v>278</v>
      </c>
    </row>
    <row r="17" spans="1:5">
      <c t="s" s="3" r="A17">
        <v>271</v>
      </c>
    </row>
    <row r="18" spans="1:5">
      <c t="s" s="4" r="A18">
        <v>273</v>
      </c>
      <c t="n" s="5" r="B18">
        <v>307</v>
      </c>
      <c t="n" s="5" r="C18">
        <v>6</v>
      </c>
      <c t="n" s="5" r="D18">
        <v>487</v>
      </c>
      <c t="n" s="5" r="E18">
        <v>117</v>
      </c>
    </row>
    <row r="19" spans="1:5">
      <c t="s" s="4" r="A19">
        <v>39</v>
      </c>
      <c t="n" s="5" r="B19">
        <v>-511</v>
      </c>
      <c t="n" s="5" r="C19">
        <v>6</v>
      </c>
      <c t="n" s="5" r="D19">
        <v>-812</v>
      </c>
      <c t="n" s="5" r="E19">
        <v>-173</v>
      </c>
    </row>
    <row r="20" spans="1:5">
      <c t="s" s="4" r="A20">
        <v>274</v>
      </c>
      <c t="n" s="5" r="B20">
        <v>-59</v>
      </c>
      <c t="n" s="5" r="C20">
        <v>-6</v>
      </c>
      <c t="n" s="5" r="D20">
        <v>-133</v>
      </c>
      <c t="n" s="5" r="E20">
        <v>-9</v>
      </c>
    </row>
    <row r="21" spans="1:5">
      <c t="s" s="4" r="A21">
        <v>41</v>
      </c>
      <c t="n" s="5" r="B21">
        <v>-452</v>
      </c>
      <c t="n" s="5" r="C21">
        <v>12</v>
      </c>
      <c t="n" s="5" r="D21">
        <v>-679</v>
      </c>
      <c t="n" s="5" r="E21">
        <v>-164</v>
      </c>
    </row>
    <row r="22" spans="1:5">
      <c t="s" s="4" r="A22">
        <v>279</v>
      </c>
    </row>
    <row r="23" spans="1:5">
      <c t="s" s="3" r="A23">
        <v>271</v>
      </c>
    </row>
    <row r="24" spans="1:5">
      <c t="s" s="4" r="A24">
        <v>272</v>
      </c>
      <c t="n" s="5" r="B24">
        <v>-398</v>
      </c>
      <c t="n" s="5" r="C24">
        <v>420</v>
      </c>
      <c t="n" s="5" r="D24">
        <v>-460</v>
      </c>
      <c t="n" s="5" r="E24">
        <v>549</v>
      </c>
    </row>
    <row r="25" spans="1:5">
      <c t="s" s="4" r="A25">
        <v>280</v>
      </c>
    </row>
    <row r="26" spans="1:5">
      <c t="s" s="3" r="A26">
        <v>271</v>
      </c>
    </row>
    <row r="27" spans="1:5">
      <c t="s" s="4" r="A27">
        <v>32</v>
      </c>
      <c t="n" s="5" r="B27">
        <v>-420</v>
      </c>
      <c t="n" s="5" r="C27">
        <v>-420</v>
      </c>
      <c t="n" s="5" r="D27">
        <v>-839</v>
      </c>
      <c t="n" s="5" r="E27">
        <v>-839</v>
      </c>
    </row>
    <row r="28" spans="1:5">
      <c t="s" s="4" r="A28">
        <v>281</v>
      </c>
    </row>
    <row r="29" spans="1:5">
      <c t="s" s="3" r="A29">
        <v>271</v>
      </c>
    </row>
    <row r="30" spans="1:5">
      <c t="s" s="4" r="A30">
        <v>31</v>
      </c>
      <c t="n" s="5" r="B30">
        <v>2</v>
      </c>
      <c t="n" s="5" r="C30">
        <v>-4</v>
      </c>
      <c t="n" s="5" r="D30">
        <v>112</v>
      </c>
      <c t="n" s="5" r="E30">
        <v>-17</v>
      </c>
    </row>
    <row r="31" spans="1:5">
      <c t="s" s="4" r="A31">
        <v>273</v>
      </c>
      <c t="n" s="5" r="B31">
        <v>-1</v>
      </c>
      <c t="n" s="5" r="C31">
        <v>1</v>
      </c>
      <c t="n" s="5" r="D31">
        <v>-42</v>
      </c>
      <c t="n" s="5" r="E31">
        <v>6</v>
      </c>
    </row>
    <row r="32" spans="1:5">
      <c t="s" s="4" r="A32">
        <v>39</v>
      </c>
      <c t="n" s="7" r="B32">
        <v>1</v>
      </c>
      <c t="n" s="7" r="C32">
        <v>-3</v>
      </c>
      <c t="n" s="7" r="D32">
        <v>70</v>
      </c>
      <c t="n" s="7" r="E32">
        <v>-1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s="1" r="A1">
        <v>282</v>
      </c>
      <c t="s" s="2" r="B1">
        <v>25</v>
      </c>
      <c t="s" s="2" r="D1">
        <v>1</v>
      </c>
    </row>
    <row r="2" spans="1:5">
      <c t="s" s="2" r="B2">
        <v>2</v>
      </c>
      <c t="s" s="2" r="C2">
        <v>26</v>
      </c>
      <c t="s" s="2" r="D2">
        <v>2</v>
      </c>
      <c t="s" s="2" r="E2">
        <v>26</v>
      </c>
    </row>
    <row r="3" spans="1:5">
      <c t="s" s="3" r="A3">
        <v>173</v>
      </c>
    </row>
    <row r="4" spans="1:5">
      <c t="s" s="4" r="A4">
        <v>283</v>
      </c>
      <c t="s" s="4" r="B4">
        <v>284</v>
      </c>
      <c t="s" s="4" r="C4">
        <v>285</v>
      </c>
      <c t="s" s="4" r="D4">
        <v>286</v>
      </c>
      <c t="s" s="4" r="E4">
        <v>28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t="s" s="1" r="A1">
        <v>288</v>
      </c>
      <c t="s" s="2" r="B1">
        <v>1</v>
      </c>
    </row>
    <row r="2" spans="1:3">
      <c t="s" s="2" r="B2">
        <v>2</v>
      </c>
      <c t="s" s="2" r="C2">
        <v>26</v>
      </c>
    </row>
    <row r="3" spans="1:3">
      <c t="s" s="3" r="A3">
        <v>289</v>
      </c>
    </row>
    <row r="4" spans="1:3">
      <c t="s" s="4" r="A4">
        <v>290</v>
      </c>
      <c t="n" s="7" r="B4">
        <v>21</v>
      </c>
      <c t="n" s="7" r="C4">
        <v>12</v>
      </c>
    </row>
    <row r="5" spans="1:3">
      <c t="s" s="4" r="A5">
        <v>291</v>
      </c>
      <c t="n" s="7" r="B5">
        <v>115</v>
      </c>
      <c t="n" s="7" r="C5">
        <v>1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92</v>
      </c>
      <c t="s" s="2" r="B1">
        <v>25</v>
      </c>
      <c t="s" s="2" r="D1">
        <v>1</v>
      </c>
    </row>
    <row r="2" spans="1:5">
      <c t="s" s="2" r="B2">
        <v>2</v>
      </c>
      <c t="s" s="2" r="C2">
        <v>26</v>
      </c>
      <c t="s" s="2" r="D2">
        <v>2</v>
      </c>
      <c t="s" s="2" r="E2">
        <v>26</v>
      </c>
    </row>
    <row r="3" spans="1:5">
      <c t="s" s="3" r="A3">
        <v>293</v>
      </c>
    </row>
    <row r="4" spans="1:5">
      <c t="s" s="4" r="A4">
        <v>43</v>
      </c>
      <c t="n" s="7" r="B4">
        <v>148507</v>
      </c>
      <c t="n" s="7" r="C4">
        <v>162973</v>
      </c>
      <c t="n" s="7" r="D4">
        <v>292586</v>
      </c>
      <c t="n" s="7" r="E4">
        <v>312047</v>
      </c>
    </row>
    <row r="5" spans="1:5">
      <c t="s" s="4" r="A5">
        <v>44</v>
      </c>
      <c t="n" s="5" r="C5">
        <v>-85183</v>
      </c>
      <c t="n" s="5" r="E5">
        <v>-85183</v>
      </c>
    </row>
    <row r="6" spans="1:5">
      <c t="s" s="4" r="A6">
        <v>41</v>
      </c>
      <c t="n" s="7" r="B6">
        <v>148507</v>
      </c>
      <c t="n" s="7" r="C6">
        <v>77790</v>
      </c>
      <c t="n" s="7" r="D6">
        <v>292586</v>
      </c>
      <c t="n" s="7" r="E6">
        <v>226864</v>
      </c>
    </row>
    <row r="7" spans="1:5">
      <c t="s" s="3" r="A7">
        <v>294</v>
      </c>
    </row>
    <row r="8" spans="1:5">
      <c t="s" s="4" r="A8">
        <v>295</v>
      </c>
      <c t="n" s="5" r="B8">
        <v>146261000</v>
      </c>
      <c t="n" s="5" r="C8">
        <v>158465000</v>
      </c>
      <c t="n" s="5" r="D8">
        <v>146996000</v>
      </c>
      <c t="n" s="5" r="E8">
        <v>159339000</v>
      </c>
    </row>
    <row r="9" spans="1:5">
      <c t="s" s="3" r="A9">
        <v>296</v>
      </c>
    </row>
    <row r="10" spans="1:5">
      <c t="s" s="4" r="A10">
        <v>46</v>
      </c>
      <c t="n" s="8" r="B10">
        <v>1.02</v>
      </c>
      <c t="n" s="8" r="C10">
        <v>1.03</v>
      </c>
      <c t="n" s="8" r="D10">
        <v>1.99</v>
      </c>
      <c t="n" s="8" r="E10">
        <v>1.96</v>
      </c>
    </row>
    <row r="11" spans="1:5">
      <c t="s" s="4" r="A11">
        <v>47</v>
      </c>
      <c t="n" s="9" r="C11">
        <v>-0.54</v>
      </c>
      <c t="n" s="9" r="E11">
        <v>-0.54</v>
      </c>
    </row>
    <row r="12" spans="1:5">
      <c t="s" s="4" r="A12">
        <v>48</v>
      </c>
      <c t="n" s="8" r="B12">
        <v>1.02</v>
      </c>
      <c t="n" s="8" r="C12">
        <v>0.49</v>
      </c>
      <c t="n" s="8" r="D12">
        <v>1.99</v>
      </c>
      <c t="n" s="8" r="E12">
        <v>1.42</v>
      </c>
    </row>
    <row r="13" spans="1:5">
      <c t="s" s="3" r="A13">
        <v>297</v>
      </c>
    </row>
    <row r="14" spans="1:5">
      <c t="s" s="4" r="A14">
        <v>295</v>
      </c>
      <c t="n" s="5" r="B14">
        <v>146261000</v>
      </c>
      <c t="n" s="5" r="C14">
        <v>158465000</v>
      </c>
      <c t="n" s="5" r="D14">
        <v>146996000</v>
      </c>
      <c t="n" s="5" r="E14">
        <v>159339000</v>
      </c>
    </row>
    <row r="15" spans="1:5">
      <c t="s" s="3" r="A15">
        <v>298</v>
      </c>
    </row>
    <row r="16" spans="1:5">
      <c t="s" s="4" r="A16">
        <v>299</v>
      </c>
      <c t="n" s="5" r="B16">
        <v>1660000</v>
      </c>
      <c t="n" s="5" r="C16">
        <v>1555000</v>
      </c>
      <c t="n" s="5" r="D16">
        <v>1742000</v>
      </c>
      <c t="n" s="5" r="E16">
        <v>1632000</v>
      </c>
    </row>
    <row r="17" spans="1:5">
      <c t="s" s="4" r="A17">
        <v>300</v>
      </c>
      <c t="n" s="5" r="C17">
        <v>434000</v>
      </c>
      <c t="n" s="5" r="D17">
        <v>180000</v>
      </c>
      <c t="n" s="5" r="E17">
        <v>436000</v>
      </c>
    </row>
    <row r="18" spans="1:5">
      <c t="s" s="4" r="A18">
        <v>301</v>
      </c>
      <c t="n" s="5" r="B18">
        <v>147921000</v>
      </c>
      <c t="n" s="5" r="C18">
        <v>160454000</v>
      </c>
      <c t="n" s="5" r="D18">
        <v>148918000</v>
      </c>
      <c t="n" s="5" r="E18">
        <v>161407000</v>
      </c>
    </row>
    <row r="19" spans="1:5">
      <c t="s" s="3" r="A19">
        <v>302</v>
      </c>
    </row>
    <row r="20" spans="1:5">
      <c t="s" s="4" r="A20">
        <v>46</v>
      </c>
      <c t="n" s="7" r="B20">
        <v>1</v>
      </c>
      <c t="n" s="8" r="C20">
        <v>1.02</v>
      </c>
      <c t="n" s="8" r="D20">
        <v>1.96</v>
      </c>
      <c t="n" s="8" r="E20">
        <v>1.93</v>
      </c>
    </row>
    <row r="21" spans="1:5">
      <c t="s" s="4" r="A21">
        <v>47</v>
      </c>
      <c t="n" s="9" r="C21">
        <v>-0.54</v>
      </c>
      <c t="n" s="9" r="E21">
        <v>-0.52</v>
      </c>
    </row>
    <row r="22" spans="1:5">
      <c t="s" s="4" r="A22">
        <v>48</v>
      </c>
      <c t="n" s="7" r="B22">
        <v>1</v>
      </c>
      <c t="n" s="8" r="C22">
        <v>0.48</v>
      </c>
      <c t="n" s="8" r="D22">
        <v>1.96</v>
      </c>
      <c t="n" s="8" r="E22">
        <v>1.41</v>
      </c>
    </row>
    <row r="23" spans="1:5">
      <c t="s" s="4" r="A23">
        <v>303</v>
      </c>
      <c t="n" s="5" r="B23">
        <v>3499</v>
      </c>
      <c t="n" s="5" r="C23">
        <v>680</v>
      </c>
      <c t="n" s="5" r="D23">
        <v>3330</v>
      </c>
      <c t="n" s="5" r="E23">
        <v>560</v>
      </c>
    </row>
    <row r="24" spans="1:5">
      <c t="s" s="3" r="A24">
        <v>304</v>
      </c>
    </row>
    <row r="25" spans="1:5">
      <c t="s" s="4" r="A25">
        <v>305</v>
      </c>
      <c t="n" s="5" r="B25">
        <v>1782679</v>
      </c>
      <c t="n" s="5" r="C25">
        <v>1750885</v>
      </c>
      <c t="n" s="5" r="D25">
        <v>3722676</v>
      </c>
      <c t="n" s="5" r="E25">
        <v>4212685</v>
      </c>
    </row>
    <row r="26" spans="1:5">
      <c t="s" s="4" r="A26">
        <v>306</v>
      </c>
      <c t="n" s="7" r="B26">
        <v>103000</v>
      </c>
      <c t="n" s="7" r="C26">
        <v>132000</v>
      </c>
      <c t="n" s="7" r="D26">
        <v>214000</v>
      </c>
      <c t="n" s="7" r="E26">
        <v>324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s="1" r="A1">
        <v>307</v>
      </c>
      <c t="s" s="2" r="B1">
        <v>2</v>
      </c>
      <c t="s" s="2" r="C1">
        <v>67</v>
      </c>
      <c t="s" s="2" r="D1">
        <v>2</v>
      </c>
      <c t="s" s="2" r="E1">
        <v>26</v>
      </c>
      <c t="s" s="2" r="F1">
        <v>2</v>
      </c>
      <c t="s" s="2" r="G1">
        <v>26</v>
      </c>
    </row>
    <row r="2" spans="1:7">
      <c t="s" s="3" r="A2">
        <v>308</v>
      </c>
    </row>
    <row r="3" spans="1:7">
      <c t="s" s="4" r="A3">
        <v>79</v>
      </c>
      <c t="n" s="7" r="B3">
        <v>369269</v>
      </c>
      <c t="n" s="7" r="C3">
        <v>405022</v>
      </c>
      <c t="n" s="7" r="D3">
        <v>369269</v>
      </c>
      <c t="n" s="7" r="F3">
        <v>369269</v>
      </c>
    </row>
    <row r="4" spans="1:7">
      <c t="s" s="4" r="A4">
        <v>309</v>
      </c>
      <c t="n" s="5" r="B4">
        <v>0</v>
      </c>
      <c t="n" s="5" r="C4">
        <v>0</v>
      </c>
    </row>
    <row r="5" spans="1:7">
      <c t="s" s="4" r="A5">
        <v>310</v>
      </c>
      <c t="n" s="5" r="D5">
        <v>20000</v>
      </c>
      <c t="n" s="7" r="E5">
        <v>53000</v>
      </c>
      <c t="n" s="7" r="F5">
        <v>203000</v>
      </c>
      <c t="n" s="7" r="G5">
        <v>117000</v>
      </c>
    </row>
    <row r="6" spans="1:7">
      <c t="s" s="4" r="A6">
        <v>311</v>
      </c>
    </row>
    <row r="7" spans="1:7">
      <c t="s" s="3" r="A7">
        <v>308</v>
      </c>
    </row>
    <row r="8" spans="1:7">
      <c t="s" s="4" r="A8">
        <v>312</v>
      </c>
      <c t="s" s="4" r="F8">
        <v>313</v>
      </c>
      <c t="s" s="4" r="G8">
        <v>313</v>
      </c>
    </row>
    <row r="9" spans="1:7">
      <c t="s" s="4" r="A9">
        <v>314</v>
      </c>
    </row>
    <row r="10" spans="1:7">
      <c t="s" s="3" r="A10">
        <v>308</v>
      </c>
    </row>
    <row r="11" spans="1:7">
      <c t="s" s="4" r="A11">
        <v>312</v>
      </c>
      <c t="s" s="4" r="F11">
        <v>315</v>
      </c>
      <c t="s" s="4" r="G11">
        <v>315</v>
      </c>
    </row>
    <row r="12" spans="1:7">
      <c t="s" s="4" r="A12">
        <v>316</v>
      </c>
    </row>
    <row r="13" spans="1:7">
      <c t="s" s="3" r="A13">
        <v>308</v>
      </c>
    </row>
    <row r="14" spans="1:7">
      <c t="s" s="4" r="A14">
        <v>317</v>
      </c>
      <c t="n" s="5" r="B14">
        <v>1000</v>
      </c>
      <c t="n" s="5" r="C14">
        <v>14000</v>
      </c>
      <c t="n" s="5" r="D14">
        <v>1000</v>
      </c>
      <c t="n" s="7" r="F14">
        <v>1000</v>
      </c>
    </row>
    <row r="15" spans="1:7">
      <c t="s" s="4" r="A15">
        <v>318</v>
      </c>
    </row>
    <row r="16" spans="1:7">
      <c t="s" s="3" r="A16">
        <v>308</v>
      </c>
    </row>
    <row r="17" spans="1:7">
      <c t="s" s="4" r="A17">
        <v>317</v>
      </c>
      <c t="n" s="5" r="B17">
        <v>56000</v>
      </c>
      <c t="n" s="5" r="C17">
        <v>73000</v>
      </c>
      <c t="n" s="5" r="D17">
        <v>56000</v>
      </c>
      <c t="n" s="5" r="F17">
        <v>56000</v>
      </c>
    </row>
    <row r="18" spans="1:7">
      <c t="s" s="4" r="A18">
        <v>319</v>
      </c>
    </row>
    <row r="19" spans="1:7">
      <c t="s" s="3" r="A19">
        <v>308</v>
      </c>
    </row>
    <row r="20" spans="1:7">
      <c t="s" s="4" r="A20">
        <v>317</v>
      </c>
      <c t="n" s="5" r="B20">
        <v>68000</v>
      </c>
      <c t="n" s="5" r="C20">
        <v>107000</v>
      </c>
      <c t="n" s="5" r="D20">
        <v>68000</v>
      </c>
      <c t="n" s="5" r="F20">
        <v>68000</v>
      </c>
    </row>
    <row r="21" spans="1:7">
      <c t="s" s="4" r="A21">
        <v>320</v>
      </c>
    </row>
    <row r="22" spans="1:7">
      <c t="s" s="3" r="A22">
        <v>308</v>
      </c>
    </row>
    <row r="23" spans="1:7">
      <c t="s" s="4" r="A23">
        <v>317</v>
      </c>
      <c t="n" s="5" r="B23">
        <v>202000</v>
      </c>
      <c t="n" s="5" r="C23">
        <v>245000</v>
      </c>
      <c t="n" s="5" r="D23">
        <v>202000</v>
      </c>
      <c t="n" s="5" r="F23">
        <v>202000</v>
      </c>
    </row>
    <row r="24" spans="1:7">
      <c t="s" s="4" r="A24">
        <v>321</v>
      </c>
    </row>
    <row r="25" spans="1:7">
      <c t="s" s="3" r="A25">
        <v>308</v>
      </c>
    </row>
    <row r="26" spans="1:7">
      <c t="s" s="4" r="A26">
        <v>317</v>
      </c>
      <c t="n" s="5" r="B26">
        <v>2000</v>
      </c>
      <c t="n" s="5" r="D26">
        <v>2000</v>
      </c>
      <c t="n" s="5" r="F26">
        <v>2000</v>
      </c>
    </row>
    <row r="27" spans="1:7">
      <c t="s" s="4" r="A27">
        <v>322</v>
      </c>
    </row>
    <row r="28" spans="1:7">
      <c t="s" s="3" r="A28">
        <v>308</v>
      </c>
    </row>
    <row r="29" spans="1:7">
      <c t="s" s="4" r="A29">
        <v>113</v>
      </c>
      <c t="n" s="5" r="B29">
        <v>588</v>
      </c>
      <c t="n" s="5" r="C29">
        <v>14419</v>
      </c>
      <c t="n" s="5" r="D29">
        <v>588</v>
      </c>
      <c t="n" s="5" r="F29">
        <v>588</v>
      </c>
    </row>
    <row r="30" spans="1:7">
      <c t="s" s="4" r="A30">
        <v>114</v>
      </c>
      <c t="n" s="5" r="B30">
        <v>85502</v>
      </c>
      <c t="n" s="5" r="C30">
        <v>80706</v>
      </c>
      <c t="n" s="5" r="D30">
        <v>85502</v>
      </c>
      <c t="n" s="5" r="F30">
        <v>85502</v>
      </c>
    </row>
    <row r="31" spans="1:7">
      <c t="s" s="4" r="A31">
        <v>79</v>
      </c>
      <c t="n" s="5" r="B31">
        <v>56449</v>
      </c>
      <c t="n" s="5" r="C31">
        <v>94893</v>
      </c>
      <c t="n" s="5" r="D31">
        <v>56449</v>
      </c>
      <c t="n" s="5" r="F31">
        <v>56449</v>
      </c>
    </row>
    <row r="32" spans="1:7">
      <c t="s" s="4" r="A32">
        <v>76</v>
      </c>
      <c t="n" s="5" r="B32">
        <v>242570</v>
      </c>
      <c t="n" s="5" r="C32">
        <v>343644</v>
      </c>
      <c t="n" s="5" r="D32">
        <v>242570</v>
      </c>
      <c t="n" s="5" r="F32">
        <v>242570</v>
      </c>
    </row>
    <row r="33" spans="1:7">
      <c t="s" s="4" r="A33">
        <v>323</v>
      </c>
    </row>
    <row r="34" spans="1:7">
      <c t="s" s="3" r="A34">
        <v>308</v>
      </c>
    </row>
    <row r="35" spans="1:7">
      <c t="s" s="4" r="A35">
        <v>324</v>
      </c>
      <c t="n" s="5" r="B35">
        <v>262</v>
      </c>
      <c t="n" s="5" r="C35">
        <v>561</v>
      </c>
      <c t="n" s="5" r="D35">
        <v>262</v>
      </c>
      <c t="n" s="5" r="F35">
        <v>262</v>
      </c>
    </row>
    <row r="36" spans="1:7">
      <c t="s" s="4" r="A36">
        <v>325</v>
      </c>
      <c t="n" s="5" r="B36">
        <v>1565</v>
      </c>
      <c t="n" s="5" r="C36">
        <v>2290</v>
      </c>
      <c t="n" s="5" r="D36">
        <v>1565</v>
      </c>
      <c t="n" s="5" r="F36">
        <v>1565</v>
      </c>
    </row>
    <row r="37" spans="1:7">
      <c t="s" s="4" r="A37">
        <v>326</v>
      </c>
    </row>
    <row r="38" spans="1:7">
      <c t="s" s="3" r="A38">
        <v>308</v>
      </c>
    </row>
    <row r="39" spans="1:7">
      <c t="s" s="4" r="A39">
        <v>324</v>
      </c>
      <c t="n" s="5" r="B39">
        <v>10822</v>
      </c>
      <c t="n" s="5" r="C39">
        <v>180</v>
      </c>
      <c t="n" s="5" r="D39">
        <v>10822</v>
      </c>
      <c t="n" s="5" r="F39">
        <v>10822</v>
      </c>
    </row>
    <row r="40" spans="1:7">
      <c t="s" s="4" r="A40">
        <v>325</v>
      </c>
      <c t="n" s="5" r="B40">
        <v>11921</v>
      </c>
      <c t="n" s="5" r="C40">
        <v>4392</v>
      </c>
      <c t="n" s="5" r="D40">
        <v>11921</v>
      </c>
      <c t="n" s="5" r="F40">
        <v>11921</v>
      </c>
    </row>
    <row r="41" spans="1:7">
      <c t="s" s="4" r="A41">
        <v>327</v>
      </c>
    </row>
    <row r="42" spans="1:7">
      <c t="s" s="3" r="A42">
        <v>308</v>
      </c>
    </row>
    <row r="43" spans="1:7">
      <c t="s" s="4" r="A43">
        <v>113</v>
      </c>
      <c t="n" s="5" r="B43">
        <v>588</v>
      </c>
      <c t="n" s="5" r="C43">
        <v>14419</v>
      </c>
      <c t="n" s="5" r="D43">
        <v>588</v>
      </c>
      <c t="n" s="5" r="F43">
        <v>588</v>
      </c>
    </row>
    <row r="44" spans="1:7">
      <c t="s" s="4" r="A44">
        <v>79</v>
      </c>
      <c t="n" s="5" r="B44">
        <v>56449</v>
      </c>
      <c t="n" s="5" r="C44">
        <v>94893</v>
      </c>
      <c t="n" s="5" r="D44">
        <v>56449</v>
      </c>
      <c t="n" s="5" r="F44">
        <v>56449</v>
      </c>
    </row>
    <row r="45" spans="1:7">
      <c t="s" s="4" r="A45">
        <v>328</v>
      </c>
    </row>
    <row r="46" spans="1:7">
      <c t="s" s="3" r="A46">
        <v>308</v>
      </c>
    </row>
    <row r="47" spans="1:7">
      <c t="s" s="4" r="A47">
        <v>114</v>
      </c>
      <c t="n" s="5" r="B47">
        <v>85502</v>
      </c>
      <c t="n" s="5" r="C47">
        <v>80706</v>
      </c>
      <c t="n" s="5" r="D47">
        <v>85502</v>
      </c>
      <c t="n" s="5" r="F47">
        <v>85502</v>
      </c>
    </row>
    <row r="48" spans="1:7">
      <c t="s" s="4" r="A48">
        <v>76</v>
      </c>
      <c t="n" s="5" r="B48">
        <v>242570</v>
      </c>
      <c t="n" s="5" r="C48">
        <v>343644</v>
      </c>
      <c t="n" s="5" r="D48">
        <v>242570</v>
      </c>
      <c t="n" s="5" r="F48">
        <v>242570</v>
      </c>
    </row>
    <row r="49" spans="1:7">
      <c t="s" s="4" r="A49">
        <v>329</v>
      </c>
    </row>
    <row r="50" spans="1:7">
      <c t="s" s="3" r="A50">
        <v>308</v>
      </c>
    </row>
    <row r="51" spans="1:7">
      <c t="s" s="4" r="A51">
        <v>324</v>
      </c>
      <c t="n" s="5" r="B51">
        <v>262</v>
      </c>
      <c t="n" s="5" r="C51">
        <v>561</v>
      </c>
      <c t="n" s="5" r="D51">
        <v>262</v>
      </c>
      <c t="n" s="5" r="F51">
        <v>262</v>
      </c>
    </row>
    <row r="52" spans="1:7">
      <c t="s" s="4" r="A52">
        <v>325</v>
      </c>
      <c t="n" s="5" r="B52">
        <v>1565</v>
      </c>
      <c t="n" s="5" r="C52">
        <v>2290</v>
      </c>
      <c t="n" s="5" r="D52">
        <v>1565</v>
      </c>
      <c t="n" s="5" r="F52">
        <v>1565</v>
      </c>
    </row>
    <row r="53" spans="1:7">
      <c t="s" s="4" r="A53">
        <v>330</v>
      </c>
    </row>
    <row r="54" spans="1:7">
      <c t="s" s="3" r="A54">
        <v>308</v>
      </c>
    </row>
    <row r="55" spans="1:7">
      <c t="s" s="4" r="A55">
        <v>324</v>
      </c>
      <c t="n" s="5" r="B55">
        <v>10822</v>
      </c>
      <c t="n" s="5" r="C55">
        <v>180</v>
      </c>
      <c t="n" s="5" r="D55">
        <v>10822</v>
      </c>
      <c t="n" s="5" r="F55">
        <v>10822</v>
      </c>
    </row>
    <row r="56" spans="1:7">
      <c t="s" s="4" r="A56">
        <v>325</v>
      </c>
      <c t="n" s="7" r="B56">
        <v>11921</v>
      </c>
      <c t="n" s="7" r="C56">
        <v>4392</v>
      </c>
      <c t="n" s="7" r="D56">
        <v>11921</v>
      </c>
      <c t="n" s="7" r="F56">
        <v>119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s="1" r="A1">
        <v>331</v>
      </c>
      <c t="s" s="2" r="B1">
        <v>2</v>
      </c>
      <c t="s" s="2" r="C1">
        <v>67</v>
      </c>
      <c t="s" s="2" r="D1">
        <v>332</v>
      </c>
      <c t="s" s="2" r="E1">
        <v>333</v>
      </c>
      <c t="s" s="2" r="F1">
        <v>334</v>
      </c>
    </row>
    <row r="2" spans="1:6">
      <c t="s" s="4" r="A2">
        <v>335</v>
      </c>
    </row>
    <row r="3" spans="1:6">
      <c t="s" s="3" r="A3">
        <v>336</v>
      </c>
    </row>
    <row r="4" spans="1:6">
      <c t="s" s="4" r="A4">
        <v>337</v>
      </c>
      <c t="s" s="4" r="B4">
        <v>338</v>
      </c>
      <c t="s" s="4" r="C4">
        <v>338</v>
      </c>
      <c t="s" s="4" r="E4">
        <v>338</v>
      </c>
    </row>
    <row r="5" spans="1:6">
      <c t="s" s="4" r="A5">
        <v>339</v>
      </c>
    </row>
    <row r="6" spans="1:6">
      <c t="s" s="3" r="A6">
        <v>336</v>
      </c>
    </row>
    <row r="7" spans="1:6">
      <c t="s" s="4" r="A7">
        <v>337</v>
      </c>
      <c t="s" s="4" r="B7">
        <v>340</v>
      </c>
      <c t="s" s="4" r="C7">
        <v>340</v>
      </c>
      <c t="s" s="4" r="D7">
        <v>340</v>
      </c>
    </row>
    <row r="8" spans="1:6">
      <c t="s" s="4" r="A8">
        <v>341</v>
      </c>
    </row>
    <row r="9" spans="1:6">
      <c t="s" s="3" r="A9">
        <v>336</v>
      </c>
    </row>
    <row r="10" spans="1:6">
      <c t="s" s="4" r="A10">
        <v>337</v>
      </c>
      <c t="s" s="4" r="C10">
        <v>342</v>
      </c>
      <c t="s" s="4" r="F10">
        <v>342</v>
      </c>
    </row>
    <row r="11" spans="1:6">
      <c t="s" s="4" r="A11">
        <v>343</v>
      </c>
    </row>
    <row r="12" spans="1:6">
      <c t="s" s="3" r="A12">
        <v>336</v>
      </c>
    </row>
    <row r="13" spans="1:6">
      <c t="s" s="4" r="A13">
        <v>344</v>
      </c>
      <c t="n" s="7" r="B13">
        <v>1017820</v>
      </c>
      <c t="n" s="7" r="C13">
        <v>1224834</v>
      </c>
    </row>
    <row r="14" spans="1:6">
      <c t="s" s="4" r="A14">
        <v>345</v>
      </c>
      <c t="n" s="5" r="B14">
        <v>705352</v>
      </c>
      <c t="n" s="5" r="C14">
        <v>753872</v>
      </c>
    </row>
    <row r="15" spans="1:6">
      <c t="s" s="4" r="A15">
        <v>114</v>
      </c>
      <c t="n" s="5" r="B15">
        <v>80580</v>
      </c>
      <c t="n" s="5" r="C15">
        <v>24425</v>
      </c>
    </row>
    <row r="16" spans="1:6">
      <c t="s" s="4" r="A16">
        <v>346</v>
      </c>
      <c t="n" s="5" r="B16">
        <v>16943</v>
      </c>
      <c t="n" s="5" r="C16">
        <v>19284</v>
      </c>
    </row>
    <row r="17" spans="1:6">
      <c t="s" s="4" r="A17">
        <v>347</v>
      </c>
    </row>
    <row r="18" spans="1:6">
      <c t="s" s="3" r="A18">
        <v>336</v>
      </c>
    </row>
    <row r="19" spans="1:6">
      <c t="s" s="4" r="A19">
        <v>348</v>
      </c>
      <c t="n" s="5" r="B19">
        <v>286</v>
      </c>
      <c t="n" s="5" r="C19">
        <v>10418</v>
      </c>
    </row>
    <row r="20" spans="1:6">
      <c t="s" s="4" r="A20">
        <v>349</v>
      </c>
    </row>
    <row r="21" spans="1:6">
      <c t="s" s="3" r="A21">
        <v>336</v>
      </c>
    </row>
    <row r="22" spans="1:6">
      <c t="s" s="4" r="A22">
        <v>348</v>
      </c>
      <c t="n" s="5" r="B22">
        <v>497265</v>
      </c>
      <c t="n" s="5" r="C22">
        <v>497045</v>
      </c>
    </row>
    <row r="23" spans="1:6">
      <c t="s" s="4" r="A23">
        <v>350</v>
      </c>
    </row>
    <row r="24" spans="1:6">
      <c t="s" s="3" r="A24">
        <v>336</v>
      </c>
    </row>
    <row r="25" spans="1:6">
      <c t="s" s="4" r="A25">
        <v>348</v>
      </c>
      <c t="n" s="5" r="B25">
        <v>494909</v>
      </c>
      <c t="n" s="5" r="C25">
        <v>494640</v>
      </c>
    </row>
    <row r="26" spans="1:6">
      <c t="s" s="4" r="A26">
        <v>351</v>
      </c>
    </row>
    <row r="27" spans="1:6">
      <c t="s" s="3" r="A27">
        <v>336</v>
      </c>
    </row>
    <row r="28" spans="1:6">
      <c t="s" s="4" r="A28">
        <v>348</v>
      </c>
      <c t="n" s="5" r="C28">
        <v>18324</v>
      </c>
    </row>
    <row r="29" spans="1:6">
      <c t="s" s="4" r="A29">
        <v>352</v>
      </c>
    </row>
    <row r="30" spans="1:6">
      <c t="s" s="3" r="A30">
        <v>336</v>
      </c>
    </row>
    <row r="31" spans="1:6">
      <c t="s" s="4" r="A31">
        <v>344</v>
      </c>
      <c t="n" s="5" r="B31">
        <v>1017820</v>
      </c>
      <c t="n" s="5" r="C31">
        <v>1224834</v>
      </c>
    </row>
    <row r="32" spans="1:6">
      <c t="s" s="4" r="A32">
        <v>353</v>
      </c>
    </row>
    <row r="33" spans="1:6">
      <c t="s" s="3" r="A33">
        <v>336</v>
      </c>
    </row>
    <row r="34" spans="1:6">
      <c t="s" s="4" r="A34">
        <v>345</v>
      </c>
      <c t="n" s="5" r="B34">
        <v>705352</v>
      </c>
      <c t="n" s="5" r="C34">
        <v>753872</v>
      </c>
    </row>
    <row r="35" spans="1:6">
      <c t="s" s="4" r="A35">
        <v>114</v>
      </c>
      <c t="n" s="5" r="B35">
        <v>80580</v>
      </c>
      <c t="n" s="5" r="C35">
        <v>24425</v>
      </c>
    </row>
    <row r="36" spans="1:6">
      <c t="s" s="4" r="A36">
        <v>354</v>
      </c>
    </row>
    <row r="37" spans="1:6">
      <c t="s" s="3" r="A37">
        <v>336</v>
      </c>
    </row>
    <row r="38" spans="1:6">
      <c t="s" s="4" r="A38">
        <v>348</v>
      </c>
      <c t="n" s="5" r="B38">
        <v>286</v>
      </c>
      <c t="n" s="5" r="C38">
        <v>10418</v>
      </c>
    </row>
    <row r="39" spans="1:6">
      <c t="s" s="4" r="A39">
        <v>355</v>
      </c>
    </row>
    <row r="40" spans="1:6">
      <c t="s" s="3" r="A40">
        <v>336</v>
      </c>
    </row>
    <row r="41" spans="1:6">
      <c t="s" s="4" r="A41">
        <v>348</v>
      </c>
      <c t="n" s="5" r="B41">
        <v>512904</v>
      </c>
      <c t="n" s="5" r="C41">
        <v>510465</v>
      </c>
    </row>
    <row r="42" spans="1:6">
      <c t="s" s="4" r="A42">
        <v>356</v>
      </c>
    </row>
    <row r="43" spans="1:6">
      <c t="s" s="3" r="A43">
        <v>336</v>
      </c>
    </row>
    <row r="44" spans="1:6">
      <c t="s" s="4" r="A44">
        <v>348</v>
      </c>
      <c t="n" s="5" r="B44">
        <v>499111</v>
      </c>
      <c t="n" s="5" r="C44">
        <v>498914</v>
      </c>
    </row>
    <row r="45" spans="1:6">
      <c t="s" s="4" r="A45">
        <v>357</v>
      </c>
    </row>
    <row r="46" spans="1:6">
      <c t="s" s="3" r="A46">
        <v>336</v>
      </c>
    </row>
    <row r="47" spans="1:6">
      <c t="s" s="4" r="A47">
        <v>348</v>
      </c>
      <c t="n" s="5" r="C47">
        <v>40826</v>
      </c>
    </row>
    <row r="48" spans="1:6">
      <c t="s" s="4" r="A48">
        <v>358</v>
      </c>
    </row>
    <row r="49" spans="1:6">
      <c t="s" s="3" r="A49">
        <v>336</v>
      </c>
    </row>
    <row r="50" spans="1:6">
      <c t="s" s="4" r="A50">
        <v>346</v>
      </c>
      <c t="n" s="7" r="B50">
        <v>16943</v>
      </c>
      <c t="n" s="7" r="C50">
        <v>192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6</v>
      </c>
      <c t="s" s="2" r="B1">
        <v>2</v>
      </c>
      <c t="s" s="2" r="C1">
        <v>67</v>
      </c>
    </row>
    <row r="2" spans="1:3">
      <c t="s" s="3" r="A2">
        <v>68</v>
      </c>
    </row>
    <row r="3" spans="1:3">
      <c t="s" s="4" r="A3">
        <v>69</v>
      </c>
      <c t="n" s="7" r="B3">
        <v>1723760</v>
      </c>
      <c t="n" s="7" r="C3">
        <v>1993125</v>
      </c>
    </row>
    <row r="4" spans="1:3">
      <c t="s" s="4" r="A4">
        <v>70</v>
      </c>
      <c t="n" s="5" r="B4">
        <v>166082</v>
      </c>
      <c t="n" s="5" r="C4">
        <v>105131</v>
      </c>
    </row>
    <row r="5" spans="1:3">
      <c t="s" s="4" r="A5">
        <v>71</v>
      </c>
      <c t="n" s="5" r="B5">
        <v>1265879</v>
      </c>
      <c t="n" s="5" r="C5">
        <v>1471705</v>
      </c>
    </row>
    <row r="6" spans="1:3">
      <c t="s" s="4" r="A6">
        <v>72</v>
      </c>
      <c t="n" s="5" r="B6">
        <v>1507880</v>
      </c>
      <c t="n" s="5" r="C6">
        <v>1587275</v>
      </c>
    </row>
    <row r="7" spans="1:3">
      <c t="s" s="4" r="A7">
        <v>73</v>
      </c>
      <c t="n" s="5" r="B7">
        <v>201895</v>
      </c>
      <c t="n" s="5" r="C7">
        <v>340223</v>
      </c>
    </row>
    <row r="8" spans="1:3">
      <c t="s" s="4" r="A8">
        <v>74</v>
      </c>
      <c t="n" s="5" r="B8">
        <v>337221</v>
      </c>
      <c t="n" s="5" r="C8">
        <v>260588</v>
      </c>
    </row>
    <row r="9" spans="1:3">
      <c t="s" s="4" r="A9">
        <v>75</v>
      </c>
      <c t="n" s="5" r="B9">
        <v>5202717</v>
      </c>
      <c t="n" s="5" r="C9">
        <v>5758047</v>
      </c>
    </row>
    <row r="10" spans="1:3">
      <c t="s" s="4" r="A10">
        <v>76</v>
      </c>
      <c t="n" s="5" r="B10">
        <v>242570</v>
      </c>
      <c t="n" s="5" r="C10">
        <v>343644</v>
      </c>
    </row>
    <row r="11" spans="1:3">
      <c t="s" s="4" r="A11">
        <v>77</v>
      </c>
      <c t="n" s="5" r="B11">
        <v>964409</v>
      </c>
      <c t="n" s="5" r="C11">
        <v>980263</v>
      </c>
    </row>
    <row r="12" spans="1:3">
      <c t="s" s="4" r="A12">
        <v>78</v>
      </c>
      <c t="n" s="5" r="B12">
        <v>352735</v>
      </c>
      <c t="n" s="5" r="C12">
        <v>302757</v>
      </c>
    </row>
    <row r="13" spans="1:3">
      <c t="s" s="4" r="A13">
        <v>73</v>
      </c>
      <c t="n" s="5" r="B13">
        <v>210961</v>
      </c>
      <c t="n" s="5" r="C13">
        <v>201004</v>
      </c>
    </row>
    <row r="14" spans="1:3">
      <c t="s" s="4" r="A14">
        <v>79</v>
      </c>
      <c t="n" s="5" r="B14">
        <v>369269</v>
      </c>
      <c t="n" s="5" r="C14">
        <v>405022</v>
      </c>
    </row>
    <row r="15" spans="1:3">
      <c t="s" s="4" r="A15">
        <v>80</v>
      </c>
      <c t="n" s="5" r="B15">
        <v>217712</v>
      </c>
      <c t="n" s="5" r="C15">
        <v>203692</v>
      </c>
    </row>
    <row r="16" spans="1:3">
      <c t="s" s="4" r="A16">
        <v>81</v>
      </c>
      <c t="n" s="5" r="B16">
        <v>7560373</v>
      </c>
      <c t="n" s="5" r="C16">
        <v>8194429</v>
      </c>
    </row>
    <row r="17" spans="1:3">
      <c t="s" s="3" r="A17">
        <v>82</v>
      </c>
    </row>
    <row r="18" spans="1:3">
      <c t="s" s="4" r="A18">
        <v>83</v>
      </c>
      <c t="n" s="5" r="B18">
        <v>1212814</v>
      </c>
      <c t="n" s="5" r="C18">
        <v>1422084</v>
      </c>
    </row>
    <row r="19" spans="1:3">
      <c t="s" s="4" r="A19">
        <v>84</v>
      </c>
      <c t="n" s="5" r="C19">
        <v>28742</v>
      </c>
    </row>
    <row r="20" spans="1:3">
      <c t="s" s="4" r="A20">
        <v>85</v>
      </c>
      <c t="n" s="5" r="B20">
        <v>577376</v>
      </c>
      <c t="n" s="5" r="C20">
        <v>569418</v>
      </c>
    </row>
    <row r="21" spans="1:3">
      <c t="s" s="4" r="A21">
        <v>86</v>
      </c>
      <c t="n" s="5" r="B21">
        <v>688219</v>
      </c>
      <c t="n" s="5" r="C21">
        <v>725586</v>
      </c>
    </row>
    <row r="22" spans="1:3">
      <c t="s" s="4" r="A22">
        <v>87</v>
      </c>
      <c t="n" s="5" r="B22">
        <v>264140</v>
      </c>
      <c t="n" s="5" r="C22">
        <v>585023</v>
      </c>
    </row>
    <row r="23" spans="1:3">
      <c t="s" s="4" r="A23">
        <v>88</v>
      </c>
      <c t="n" s="5" r="B23">
        <v>2742549</v>
      </c>
      <c t="n" s="5" r="C23">
        <v>3330853</v>
      </c>
    </row>
    <row r="24" spans="1:3">
      <c t="s" s="4" r="A24">
        <v>89</v>
      </c>
      <c t="n" s="5" r="B24">
        <v>992460</v>
      </c>
      <c t="n" s="5" r="C24">
        <v>991685</v>
      </c>
    </row>
    <row r="25" spans="1:3">
      <c t="s" s="4" r="A25">
        <v>90</v>
      </c>
      <c t="n" s="7" r="B25">
        <v>603762</v>
      </c>
      <c t="n" s="7" r="C25">
        <v>648061</v>
      </c>
    </row>
    <row r="26" spans="1:3">
      <c t="s" s="4" r="A26">
        <v>91</v>
      </c>
    </row>
    <row r="27" spans="1:3">
      <c t="s" s="3" r="A27">
        <v>92</v>
      </c>
    </row>
    <row r="28" spans="1:3">
      <c t="s" s="4" r="A28">
        <v>93</v>
      </c>
    </row>
    <row r="29" spans="1:3">
      <c t="s" s="4" r="A29">
        <v>94</v>
      </c>
      <c t="n" s="7" r="B29">
        <v>1454</v>
      </c>
      <c t="n" s="7" r="C29">
        <v>1486</v>
      </c>
    </row>
    <row r="30" spans="1:3">
      <c t="s" s="4" r="A30">
        <v>95</v>
      </c>
      <c t="n" s="5" r="B30">
        <v>-515730</v>
      </c>
      <c t="n" s="5" r="C30">
        <v>-484212</v>
      </c>
    </row>
    <row r="31" spans="1:3">
      <c t="s" s="4" r="A31">
        <v>96</v>
      </c>
      <c t="n" s="5" r="B31">
        <v>3630881</v>
      </c>
      <c t="n" s="5" r="C31">
        <v>3593597</v>
      </c>
    </row>
    <row r="32" spans="1:3">
      <c t="s" s="4" r="A32">
        <v>97</v>
      </c>
      <c t="n" s="5" r="B32">
        <v>3116605</v>
      </c>
      <c t="n" s="5" r="C32">
        <v>3110871</v>
      </c>
    </row>
    <row r="33" spans="1:3">
      <c t="s" s="4" r="A33">
        <v>98</v>
      </c>
      <c t="n" s="5" r="B33">
        <v>104997</v>
      </c>
      <c t="n" s="5" r="C33">
        <v>112959</v>
      </c>
    </row>
    <row r="34" spans="1:3">
      <c t="s" s="4" r="A34">
        <v>99</v>
      </c>
      <c t="n" s="5" r="B34">
        <v>3221602</v>
      </c>
      <c t="n" s="5" r="C34">
        <v>3223830</v>
      </c>
    </row>
    <row r="35" spans="1:3">
      <c t="s" s="4" r="A35">
        <v>100</v>
      </c>
      <c t="n" s="7" r="B35">
        <v>7560373</v>
      </c>
      <c t="n" s="7" r="C35">
        <v>819442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59</v>
      </c>
      <c t="s" s="2" r="B1">
        <v>2</v>
      </c>
      <c t="s" s="2" r="C1">
        <v>67</v>
      </c>
    </row>
    <row r="2" spans="1:3">
      <c t="s" s="4" r="A2">
        <v>360</v>
      </c>
    </row>
    <row r="3" spans="1:3">
      <c t="s" s="3" r="A3">
        <v>361</v>
      </c>
    </row>
    <row r="4" spans="1:3">
      <c t="s" s="4" r="A4">
        <v>362</v>
      </c>
      <c t="n" s="7" r="B4">
        <v>8000</v>
      </c>
    </row>
    <row r="5" spans="1:3">
      <c t="s" s="4" r="A5">
        <v>363</v>
      </c>
    </row>
    <row r="6" spans="1:3">
      <c t="s" s="3" r="A6">
        <v>361</v>
      </c>
    </row>
    <row r="7" spans="1:3">
      <c t="s" s="4" r="A7">
        <v>362</v>
      </c>
      <c t="n" s="5" r="B7">
        <v>852000</v>
      </c>
    </row>
    <row r="8" spans="1:3">
      <c t="s" s="4" r="A8">
        <v>364</v>
      </c>
    </row>
    <row r="9" spans="1:3">
      <c t="s" s="3" r="A9">
        <v>361</v>
      </c>
    </row>
    <row r="10" spans="1:3">
      <c t="s" s="4" r="A10">
        <v>365</v>
      </c>
      <c t="n" s="5" r="B10">
        <v>11084</v>
      </c>
      <c t="n" s="7" r="C10">
        <v>741</v>
      </c>
    </row>
    <row r="11" spans="1:3">
      <c t="s" s="4" r="A11">
        <v>366</v>
      </c>
      <c t="n" s="5" r="B11">
        <v>13486</v>
      </c>
      <c t="n" s="5" r="C11">
        <v>6682</v>
      </c>
    </row>
    <row r="12" spans="1:3">
      <c t="s" s="4" r="A12">
        <v>367</v>
      </c>
    </row>
    <row r="13" spans="1:3">
      <c t="s" s="3" r="A13">
        <v>361</v>
      </c>
    </row>
    <row r="14" spans="1:3">
      <c t="s" s="4" r="A14">
        <v>365</v>
      </c>
      <c t="n" s="5" r="B14">
        <v>175</v>
      </c>
      <c t="n" s="5" r="C14">
        <v>365</v>
      </c>
    </row>
    <row r="15" spans="1:3">
      <c t="s" s="4" r="A15">
        <v>368</v>
      </c>
    </row>
    <row r="16" spans="1:3">
      <c t="s" s="3" r="A16">
        <v>361</v>
      </c>
    </row>
    <row r="17" spans="1:3">
      <c t="s" s="4" r="A17">
        <v>365</v>
      </c>
      <c t="n" s="5" r="B17">
        <v>87</v>
      </c>
      <c t="n" s="5" r="C17">
        <v>196</v>
      </c>
    </row>
    <row r="18" spans="1:3">
      <c t="s" s="4" r="A18">
        <v>369</v>
      </c>
    </row>
    <row r="19" spans="1:3">
      <c t="s" s="3" r="A19">
        <v>361</v>
      </c>
    </row>
    <row r="20" spans="1:3">
      <c t="s" s="4" r="A20">
        <v>366</v>
      </c>
      <c t="n" s="5" r="B20">
        <v>883</v>
      </c>
      <c t="n" s="5" r="C20">
        <v>1362</v>
      </c>
    </row>
    <row r="21" spans="1:3">
      <c t="s" s="4" r="A21">
        <v>370</v>
      </c>
    </row>
    <row r="22" spans="1:3">
      <c t="s" s="3" r="A22">
        <v>361</v>
      </c>
    </row>
    <row r="23" spans="1:3">
      <c t="s" s="4" r="A23">
        <v>366</v>
      </c>
      <c t="n" s="5" r="B23">
        <v>682</v>
      </c>
      <c t="n" s="5" r="C23">
        <v>928</v>
      </c>
    </row>
    <row r="24" spans="1:3">
      <c t="s" s="4" r="A24">
        <v>371</v>
      </c>
    </row>
    <row r="25" spans="1:3">
      <c t="s" s="3" r="A25">
        <v>361</v>
      </c>
    </row>
    <row r="26" spans="1:3">
      <c t="s" s="4" r="A26">
        <v>365</v>
      </c>
      <c t="n" s="5" r="B26">
        <v>6214</v>
      </c>
      <c t="n" s="5" r="C26">
        <v>128</v>
      </c>
    </row>
    <row r="27" spans="1:3">
      <c t="s" s="4" r="A27">
        <v>372</v>
      </c>
    </row>
    <row r="28" spans="1:3">
      <c t="s" s="3" r="A28">
        <v>361</v>
      </c>
    </row>
    <row r="29" spans="1:3">
      <c t="s" s="4" r="A29">
        <v>365</v>
      </c>
      <c t="n" s="5" r="B29">
        <v>4608</v>
      </c>
      <c t="n" s="5" r="C29">
        <v>52</v>
      </c>
    </row>
    <row r="30" spans="1:3">
      <c t="s" s="4" r="A30">
        <v>373</v>
      </c>
    </row>
    <row r="31" spans="1:3">
      <c t="s" s="3" r="A31">
        <v>361</v>
      </c>
    </row>
    <row r="32" spans="1:3">
      <c t="s" s="4" r="A32">
        <v>366</v>
      </c>
      <c t="n" s="5" r="B32">
        <v>6955</v>
      </c>
      <c t="n" s="5" r="C32">
        <v>3721</v>
      </c>
    </row>
    <row r="33" spans="1:3">
      <c t="s" s="4" r="A33">
        <v>374</v>
      </c>
    </row>
    <row r="34" spans="1:3">
      <c t="s" s="3" r="A34">
        <v>361</v>
      </c>
    </row>
    <row r="35" spans="1:3">
      <c t="s" s="4" r="A35">
        <v>366</v>
      </c>
      <c t="n" s="7" r="B35">
        <v>4966</v>
      </c>
      <c t="n" s="7" r="C35">
        <v>6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75</v>
      </c>
      <c t="s" s="2" r="B1">
        <v>25</v>
      </c>
      <c t="s" s="2" r="D1">
        <v>1</v>
      </c>
    </row>
    <row r="2" spans="1:5">
      <c t="s" s="2" r="B2">
        <v>2</v>
      </c>
      <c t="s" s="2" r="C2">
        <v>26</v>
      </c>
      <c t="s" s="2" r="D2">
        <v>2</v>
      </c>
      <c t="s" s="2" r="E2">
        <v>26</v>
      </c>
    </row>
    <row r="3" spans="1:5">
      <c t="s" s="3" r="A3">
        <v>376</v>
      </c>
    </row>
    <row r="4" spans="1:5">
      <c t="s" s="4" r="A4">
        <v>377</v>
      </c>
      <c t="n" s="7" r="B4">
        <v>-120</v>
      </c>
      <c t="n" s="7" r="C4">
        <v>817</v>
      </c>
      <c t="n" s="7" r="D4">
        <v>476</v>
      </c>
      <c t="n" s="7" r="E4">
        <v>273</v>
      </c>
    </row>
    <row r="5" spans="1:5">
      <c t="s" s="4" r="A5">
        <v>378</v>
      </c>
      <c t="n" s="5" r="B5">
        <v>-452</v>
      </c>
      <c t="n" s="5" r="C5">
        <v>12</v>
      </c>
      <c t="n" s="5" r="D5">
        <v>-679</v>
      </c>
      <c t="n" s="5" r="E5">
        <v>-164</v>
      </c>
    </row>
    <row r="6" spans="1:5">
      <c t="s" s="4" r="A6">
        <v>360</v>
      </c>
    </row>
    <row r="7" spans="1:5">
      <c t="s" s="3" r="A7">
        <v>376</v>
      </c>
    </row>
    <row r="8" spans="1:5">
      <c t="s" s="4" r="A8">
        <v>377</v>
      </c>
      <c t="n" s="5" r="B8">
        <v>11</v>
      </c>
      <c t="n" s="5" r="C8">
        <v>93</v>
      </c>
      <c t="n" s="5" r="D8">
        <v>-102</v>
      </c>
      <c t="n" s="5" r="E8">
        <v>-50</v>
      </c>
    </row>
    <row r="9" spans="1:5">
      <c t="s" s="4" r="A9">
        <v>379</v>
      </c>
    </row>
    <row r="10" spans="1:5">
      <c t="s" s="3" r="A10">
        <v>376</v>
      </c>
    </row>
    <row r="11" spans="1:5">
      <c t="s" s="4" r="A11">
        <v>378</v>
      </c>
      <c t="n" s="5" r="B11">
        <v>-120</v>
      </c>
      <c t="n" s="5" r="C11">
        <v>-8</v>
      </c>
      <c t="n" s="5" r="D11">
        <v>-211</v>
      </c>
      <c t="n" s="5" r="E11">
        <v>70</v>
      </c>
    </row>
    <row r="12" spans="1:5">
      <c t="s" s="4" r="A12">
        <v>363</v>
      </c>
    </row>
    <row r="13" spans="1:5">
      <c t="s" s="3" r="A13">
        <v>376</v>
      </c>
    </row>
    <row r="14" spans="1:5">
      <c t="s" s="4" r="A14">
        <v>377</v>
      </c>
      <c t="n" s="5" r="B14">
        <v>-131</v>
      </c>
      <c t="n" s="5" r="C14">
        <v>724</v>
      </c>
      <c t="n" s="5" r="D14">
        <v>578</v>
      </c>
      <c t="n" s="5" r="E14">
        <v>323</v>
      </c>
    </row>
    <row r="15" spans="1:5">
      <c t="s" s="4" r="A15">
        <v>380</v>
      </c>
    </row>
    <row r="16" spans="1:5">
      <c t="s" s="3" r="A16">
        <v>376</v>
      </c>
    </row>
    <row r="17" spans="1:5">
      <c t="s" s="4" r="A17">
        <v>381</v>
      </c>
      <c t="n" s="5" r="B17">
        <v>5237</v>
      </c>
      <c t="n" s="5" r="C17">
        <v>2092</v>
      </c>
      <c t="n" s="5" r="D17">
        <v>4083</v>
      </c>
      <c t="n" s="5" r="E17">
        <v>3351</v>
      </c>
    </row>
    <row r="18" spans="1:5">
      <c t="s" s="4" r="A18">
        <v>382</v>
      </c>
    </row>
    <row r="19" spans="1:5">
      <c t="s" s="3" r="A19">
        <v>376</v>
      </c>
    </row>
    <row r="20" spans="1:5">
      <c t="s" s="4" r="A20">
        <v>378</v>
      </c>
      <c t="n" s="5" r="B20">
        <v>-70</v>
      </c>
      <c t="n" s="5" r="C20">
        <v>282</v>
      </c>
      <c t="n" s="5" r="D20">
        <v>56</v>
      </c>
      <c t="n" s="5" r="E20">
        <v>290</v>
      </c>
    </row>
    <row r="21" spans="1:5">
      <c t="s" s="4" r="A21">
        <v>383</v>
      </c>
    </row>
    <row r="22" spans="1:5">
      <c t="s" s="3" r="A22">
        <v>376</v>
      </c>
    </row>
    <row r="23" spans="1:5">
      <c t="s" s="4" r="A23">
        <v>378</v>
      </c>
      <c t="n" s="7" r="B23">
        <v>-262</v>
      </c>
      <c t="n" s="7" r="C23">
        <v>-262</v>
      </c>
      <c t="n" s="7" r="D23">
        <v>-524</v>
      </c>
      <c t="n" s="7" r="E23">
        <v>-5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s="1" r="A1">
        <v>384</v>
      </c>
      <c t="s" s="2" r="B1">
        <v>25</v>
      </c>
      <c t="s" s="2" r="D1">
        <v>1</v>
      </c>
      <c t="s" s="2" r="F1">
        <v>385</v>
      </c>
    </row>
    <row r="2" spans="1:6">
      <c t="s" s="2" r="B2">
        <v>2</v>
      </c>
      <c t="s" s="2" r="C2">
        <v>26</v>
      </c>
      <c t="s" s="2" r="D2">
        <v>2</v>
      </c>
      <c t="s" s="2" r="E2">
        <v>26</v>
      </c>
      <c t="s" s="2" r="F2">
        <v>67</v>
      </c>
    </row>
    <row r="3" spans="1:6">
      <c t="s" s="4" r="A3">
        <v>227</v>
      </c>
    </row>
    <row r="4" spans="1:6">
      <c t="s" s="3" r="A4">
        <v>386</v>
      </c>
    </row>
    <row r="5" spans="1:6">
      <c t="s" s="4" r="A5">
        <v>387</v>
      </c>
      <c t="n" s="7" r="D5">
        <v>2000</v>
      </c>
    </row>
    <row r="6" spans="1:6">
      <c t="s" s="4" r="A6">
        <v>388</v>
      </c>
    </row>
    <row r="7" spans="1:6">
      <c t="s" s="3" r="A7">
        <v>386</v>
      </c>
    </row>
    <row r="8" spans="1:6">
      <c t="s" s="4" r="A8">
        <v>389</v>
      </c>
      <c t="n" s="7" r="F8">
        <v>100000</v>
      </c>
    </row>
    <row r="9" spans="1:6">
      <c t="s" s="4" r="A9">
        <v>390</v>
      </c>
    </row>
    <row r="10" spans="1:6">
      <c t="s" s="3" r="A10">
        <v>391</v>
      </c>
    </row>
    <row r="11" spans="1:6">
      <c t="s" s="4" r="A11">
        <v>392</v>
      </c>
      <c t="n" s="7" r="B11">
        <v>269000</v>
      </c>
      <c t="n" s="5" r="D11">
        <v>269000</v>
      </c>
    </row>
    <row r="12" spans="1:6">
      <c t="s" s="3" r="A12">
        <v>393</v>
      </c>
    </row>
    <row r="13" spans="1:6">
      <c t="s" s="4" r="A13">
        <v>394</v>
      </c>
      <c t="n" s="5" r="B13">
        <v>1700</v>
      </c>
      <c t="n" s="7" r="C13">
        <v>950</v>
      </c>
      <c t="n" s="5" r="D13">
        <v>3400</v>
      </c>
      <c t="n" s="7" r="E13">
        <v>1900</v>
      </c>
    </row>
    <row r="14" spans="1:6">
      <c t="s" s="4" r="A14">
        <v>395</v>
      </c>
      <c t="n" s="5" r="B14">
        <v>3800</v>
      </c>
      <c t="n" s="5" r="C14">
        <v>7918</v>
      </c>
      <c t="n" s="5" r="D14">
        <v>7599</v>
      </c>
      <c t="n" s="5" r="E14">
        <v>15837</v>
      </c>
    </row>
    <row r="15" spans="1:6">
      <c t="s" s="4" r="A15">
        <v>396</v>
      </c>
      <c t="n" s="5" r="B15">
        <v>-5275</v>
      </c>
      <c t="n" s="5" r="C15">
        <v>-7526</v>
      </c>
      <c t="n" s="5" r="D15">
        <v>-10550</v>
      </c>
      <c t="n" s="5" r="E15">
        <v>-15052</v>
      </c>
    </row>
    <row r="16" spans="1:6">
      <c t="s" s="4" r="A16">
        <v>397</v>
      </c>
      <c t="n" s="5" r="B16">
        <v>216</v>
      </c>
      <c t="n" s="5" r="C16">
        <v>188</v>
      </c>
      <c t="n" s="5" r="D16">
        <v>433</v>
      </c>
      <c t="n" s="5" r="E16">
        <v>375</v>
      </c>
    </row>
    <row r="17" spans="1:6">
      <c t="s" s="4" r="A17">
        <v>398</v>
      </c>
      <c t="n" s="5" r="B17">
        <v>2351</v>
      </c>
      <c t="n" s="5" r="C17">
        <v>1108</v>
      </c>
      <c t="n" s="5" r="D17">
        <v>4702</v>
      </c>
      <c t="n" s="5" r="E17">
        <v>2217</v>
      </c>
    </row>
    <row r="18" spans="1:6">
      <c t="s" s="4" r="A18">
        <v>399</v>
      </c>
      <c t="n" s="5" r="B18">
        <v>2792</v>
      </c>
      <c t="n" s="5" r="C18">
        <v>2638</v>
      </c>
      <c t="n" s="5" r="D18">
        <v>5584</v>
      </c>
      <c t="n" s="5" r="E18">
        <v>5277</v>
      </c>
    </row>
    <row r="19" spans="1:6">
      <c t="s" s="4" r="A19">
        <v>400</v>
      </c>
    </row>
    <row r="20" spans="1:6">
      <c t="s" s="3" r="A20">
        <v>393</v>
      </c>
    </row>
    <row r="21" spans="1:6">
      <c t="s" s="4" r="A21">
        <v>394</v>
      </c>
      <c t="n" s="5" r="B21">
        <v>5139</v>
      </c>
      <c t="n" s="5" r="C21">
        <v>4176</v>
      </c>
      <c t="n" s="5" r="D21">
        <v>10341</v>
      </c>
      <c t="n" s="5" r="E21">
        <v>8329</v>
      </c>
    </row>
    <row r="22" spans="1:6">
      <c t="s" s="4" r="A22">
        <v>395</v>
      </c>
      <c t="n" s="5" r="B22">
        <v>6648</v>
      </c>
      <c t="n" s="5" r="C22">
        <v>8881</v>
      </c>
      <c t="n" s="5" r="D22">
        <v>13289</v>
      </c>
      <c t="n" s="5" r="E22">
        <v>17685</v>
      </c>
    </row>
    <row r="23" spans="1:6">
      <c t="s" s="4" r="A23">
        <v>396</v>
      </c>
      <c t="n" s="5" r="B23">
        <v>-12295</v>
      </c>
      <c t="n" s="5" r="C23">
        <v>-12361</v>
      </c>
      <c t="n" s="5" r="D23">
        <v>-24600</v>
      </c>
      <c t="n" s="5" r="E23">
        <v>-24609</v>
      </c>
    </row>
    <row r="24" spans="1:6">
      <c t="s" s="4" r="A24">
        <v>397</v>
      </c>
      <c t="n" s="5" r="B24">
        <v>-203</v>
      </c>
      <c t="n" s="5" r="D24">
        <v>-409</v>
      </c>
    </row>
    <row r="25" spans="1:6">
      <c t="s" s="4" r="A25">
        <v>398</v>
      </c>
      <c t="n" s="5" r="B25">
        <v>1919</v>
      </c>
      <c t="n" s="5" r="C25">
        <v>1996</v>
      </c>
      <c t="n" s="5" r="D25">
        <v>3858</v>
      </c>
      <c t="n" s="5" r="E25">
        <v>3980</v>
      </c>
    </row>
    <row r="26" spans="1:6">
      <c t="s" s="4" r="A26">
        <v>399</v>
      </c>
      <c t="n" s="7" r="B26">
        <v>1208</v>
      </c>
      <c t="n" s="7" r="C26">
        <v>2692</v>
      </c>
      <c t="n" s="7" r="D26">
        <v>2479</v>
      </c>
      <c t="n" s="7" r="E26">
        <v>53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27"/>
    <col customWidth="1" max="10" min="10" width="14"/>
  </cols>
  <sheetData>
    <row r="1" spans="1:10">
      <c t="s" s="1" r="A1">
        <v>401</v>
      </c>
      <c t="s" s="2" r="B1">
        <v>402</v>
      </c>
      <c t="s" s="2" r="C1">
        <v>403</v>
      </c>
      <c t="s" s="2" r="D1">
        <v>404</v>
      </c>
      <c t="s" s="2" r="E1">
        <v>405</v>
      </c>
      <c t="s" s="2" r="F1">
        <v>406</v>
      </c>
      <c t="s" s="2" r="G1">
        <v>237</v>
      </c>
      <c t="s" s="2" r="H1">
        <v>407</v>
      </c>
      <c t="s" s="2" r="I1">
        <v>408</v>
      </c>
      <c t="s" s="2" r="J1">
        <v>67</v>
      </c>
    </row>
    <row r="2" spans="1:10">
      <c t="s" s="4" r="A2">
        <v>339</v>
      </c>
    </row>
    <row r="3" spans="1:10">
      <c t="s" s="3" r="A3">
        <v>185</v>
      </c>
    </row>
    <row r="4" spans="1:10">
      <c t="s" s="4" r="A4">
        <v>409</v>
      </c>
      <c t="n" s="7" r="C4">
        <v>500000000</v>
      </c>
    </row>
    <row r="5" spans="1:10">
      <c t="s" s="4" r="A5">
        <v>337</v>
      </c>
      <c t="s" s="4" r="C5">
        <v>340</v>
      </c>
      <c t="s" s="4" r="F5">
        <v>340</v>
      </c>
      <c t="s" s="4" r="H5">
        <v>340</v>
      </c>
      <c t="s" s="4" r="J5">
        <v>340</v>
      </c>
    </row>
    <row r="6" spans="1:10">
      <c t="s" s="4" r="A6">
        <v>410</v>
      </c>
      <c t="n" s="7" r="C6">
        <v>491000000</v>
      </c>
    </row>
    <row r="7" spans="1:10">
      <c t="s" s="4" r="A7">
        <v>411</v>
      </c>
    </row>
    <row r="8" spans="1:10">
      <c t="s" s="3" r="A8">
        <v>185</v>
      </c>
    </row>
    <row r="9" spans="1:10">
      <c t="s" s="4" r="A9">
        <v>412</v>
      </c>
      <c t="s" s="4" r="H9">
        <v>413</v>
      </c>
    </row>
    <row r="10" spans="1:10">
      <c t="s" s="4" r="A10">
        <v>335</v>
      </c>
    </row>
    <row r="11" spans="1:10">
      <c t="s" s="3" r="A11">
        <v>185</v>
      </c>
    </row>
    <row r="12" spans="1:10">
      <c t="s" s="4" r="A12">
        <v>409</v>
      </c>
      <c t="n" s="7" r="D12">
        <v>500000000</v>
      </c>
    </row>
    <row r="13" spans="1:10">
      <c t="s" s="4" r="A13">
        <v>337</v>
      </c>
      <c t="s" s="4" r="D13">
        <v>338</v>
      </c>
      <c t="s" s="4" r="F13">
        <v>338</v>
      </c>
      <c t="s" s="4" r="H13">
        <v>338</v>
      </c>
      <c t="s" s="4" r="J13">
        <v>338</v>
      </c>
    </row>
    <row r="14" spans="1:10">
      <c t="s" s="4" r="A14">
        <v>410</v>
      </c>
      <c t="n" s="7" r="D14">
        <v>492000000</v>
      </c>
    </row>
    <row r="15" spans="1:10">
      <c t="s" s="4" r="A15">
        <v>414</v>
      </c>
    </row>
    <row r="16" spans="1:10">
      <c t="s" s="3" r="A16">
        <v>185</v>
      </c>
    </row>
    <row r="17" spans="1:10">
      <c t="s" s="4" r="A17">
        <v>412</v>
      </c>
      <c t="s" s="4" r="F17">
        <v>413</v>
      </c>
    </row>
    <row r="18" spans="1:10">
      <c t="s" s="4" r="A18">
        <v>415</v>
      </c>
    </row>
    <row r="19" spans="1:10">
      <c t="s" s="3" r="A19">
        <v>185</v>
      </c>
    </row>
    <row r="20" spans="1:10">
      <c t="s" s="4" r="A20">
        <v>412</v>
      </c>
      <c t="s" s="4" r="F20">
        <v>416</v>
      </c>
    </row>
    <row r="21" spans="1:10">
      <c t="s" s="4" r="A21">
        <v>341</v>
      </c>
    </row>
    <row r="22" spans="1:10">
      <c t="s" s="3" r="A22">
        <v>185</v>
      </c>
    </row>
    <row r="23" spans="1:10">
      <c t="s" s="4" r="A23">
        <v>409</v>
      </c>
      <c t="n" s="7" r="E23">
        <v>330000000</v>
      </c>
    </row>
    <row r="24" spans="1:10">
      <c t="s" s="4" r="A24">
        <v>337</v>
      </c>
      <c t="s" s="4" r="E24">
        <v>342</v>
      </c>
      <c t="s" s="4" r="J24">
        <v>342</v>
      </c>
    </row>
    <row r="25" spans="1:10">
      <c t="s" s="4" r="A25">
        <v>410</v>
      </c>
      <c t="n" s="7" r="E25">
        <v>323000000</v>
      </c>
    </row>
    <row r="26" spans="1:10">
      <c t="s" s="4" r="A26">
        <v>417</v>
      </c>
      <c t="n" s="7" r="H26">
        <v>8000000</v>
      </c>
    </row>
    <row r="27" spans="1:10">
      <c t="s" s="4" r="A27">
        <v>418</v>
      </c>
      <c t="n" s="5" r="H27">
        <v>167674</v>
      </c>
      <c t="n" s="5" r="I27">
        <v>1727</v>
      </c>
    </row>
    <row r="28" spans="1:10">
      <c t="s" s="4" r="A28">
        <v>419</v>
      </c>
      <c t="n" s="10" r="H28">
        <v>0.0370997</v>
      </c>
      <c t="n" s="10" r="I28">
        <v>0.0366729</v>
      </c>
    </row>
    <row r="29" spans="1:10">
      <c t="s" s="4" r="A29">
        <v>420</v>
      </c>
      <c t="n" s="7" r="B29">
        <v>10000000</v>
      </c>
    </row>
    <row r="30" spans="1:10">
      <c t="s" s="4" r="A30">
        <v>421</v>
      </c>
      <c t="s" s="4" r="B30">
        <v>416</v>
      </c>
    </row>
    <row r="31" spans="1:10">
      <c t="s" s="4" r="A31">
        <v>422</v>
      </c>
      <c t="n" s="7" r="H31">
        <v>100000</v>
      </c>
      <c t="n" s="7" r="I31">
        <v>100000</v>
      </c>
    </row>
    <row r="32" spans="1:10">
      <c t="s" s="4" r="A32">
        <v>423</v>
      </c>
    </row>
    <row r="33" spans="1:10">
      <c t="s" s="3" r="A33">
        <v>185</v>
      </c>
    </row>
    <row r="34" spans="1:10">
      <c t="s" s="4" r="A34">
        <v>417</v>
      </c>
      <c t="n" s="7" r="I34">
        <v>100000</v>
      </c>
    </row>
    <row r="35" spans="1:10">
      <c t="s" s="4" r="A35">
        <v>422</v>
      </c>
      <c t="n" s="7" r="F35">
        <v>100000</v>
      </c>
      <c t="n" s="7" r="G35">
        <v>100000</v>
      </c>
    </row>
    <row r="36" spans="1:10">
      <c t="s" s="4" r="A36">
        <v>424</v>
      </c>
    </row>
    <row r="37" spans="1:10">
      <c t="s" s="3" r="A37">
        <v>185</v>
      </c>
    </row>
    <row r="38" spans="1:10">
      <c t="s" s="4" r="A38">
        <v>425</v>
      </c>
      <c t="n" s="5" r="F38">
        <v>5400000000</v>
      </c>
      <c t="n" s="5" r="H38">
        <v>5400000000</v>
      </c>
    </row>
    <row r="39" spans="1:10">
      <c t="s" s="4" r="A39">
        <v>426</v>
      </c>
    </row>
    <row r="40" spans="1:10">
      <c t="s" s="3" r="A40">
        <v>185</v>
      </c>
    </row>
    <row r="41" spans="1:10">
      <c t="s" s="4" r="A41">
        <v>425</v>
      </c>
      <c t="n" s="5" r="F41">
        <v>3500000000</v>
      </c>
      <c t="n" s="5" r="H41">
        <v>3500000000</v>
      </c>
    </row>
    <row r="42" spans="1:10">
      <c t="s" s="4" r="A42">
        <v>427</v>
      </c>
    </row>
    <row r="43" spans="1:10">
      <c t="s" s="3" r="A43">
        <v>185</v>
      </c>
    </row>
    <row r="44" spans="1:10">
      <c t="s" s="4" r="A44">
        <v>425</v>
      </c>
      <c t="n" s="5" r="F44">
        <v>1700000000</v>
      </c>
      <c t="n" s="5" r="H44">
        <v>1700000000</v>
      </c>
    </row>
    <row r="45" spans="1:10">
      <c t="s" s="4" r="A45">
        <v>428</v>
      </c>
      <c t="n" s="5" r="F45">
        <v>500000000</v>
      </c>
      <c t="n" s="7" r="H45">
        <v>500000000</v>
      </c>
    </row>
    <row r="46" spans="1:10">
      <c t="s" s="4" r="A46">
        <v>429</v>
      </c>
    </row>
    <row r="47" spans="1:10">
      <c t="s" s="3" r="A47">
        <v>185</v>
      </c>
    </row>
    <row r="48" spans="1:10">
      <c t="s" s="4" r="A48">
        <v>430</v>
      </c>
      <c t="n" s="5" r="H48">
        <v>1</v>
      </c>
    </row>
    <row r="49" spans="1:10">
      <c t="s" s="4" r="A49">
        <v>431</v>
      </c>
    </row>
    <row r="50" spans="1:10">
      <c t="s" s="3" r="A50">
        <v>185</v>
      </c>
    </row>
    <row r="51" spans="1:10">
      <c t="s" s="4" r="A51">
        <v>432</v>
      </c>
      <c t="n" s="5" r="F51">
        <v>750000000</v>
      </c>
      <c t="n" s="7" r="H51">
        <v>750000000</v>
      </c>
    </row>
    <row r="52" spans="1:10">
      <c t="s" s="4" r="A52">
        <v>433</v>
      </c>
    </row>
    <row r="53" spans="1:10">
      <c t="s" s="3" r="A53">
        <v>185</v>
      </c>
    </row>
    <row r="54" spans="1:10">
      <c t="s" s="4" r="A54">
        <v>425</v>
      </c>
      <c t="n" s="5" r="F54">
        <v>1800000000</v>
      </c>
      <c t="n" s="5" r="H54">
        <v>1800000000</v>
      </c>
    </row>
    <row r="55" spans="1:10">
      <c t="s" s="4" r="A55">
        <v>428</v>
      </c>
      <c t="n" s="7" r="F55">
        <v>500000000</v>
      </c>
      <c t="n" s="5" r="H55">
        <v>500000000</v>
      </c>
    </row>
    <row r="56" spans="1:10">
      <c t="s" s="4" r="A56">
        <v>434</v>
      </c>
    </row>
    <row r="57" spans="1:10">
      <c t="s" s="3" r="A57">
        <v>185</v>
      </c>
    </row>
    <row r="58" spans="1:10">
      <c t="s" s="4" r="A58">
        <v>430</v>
      </c>
      <c t="n" s="5" r="F58">
        <v>1</v>
      </c>
    </row>
    <row r="59" spans="1:10">
      <c t="s" s="4" r="A59">
        <v>435</v>
      </c>
    </row>
    <row r="60" spans="1:10">
      <c t="s" s="3" r="A60">
        <v>185</v>
      </c>
    </row>
    <row r="61" spans="1:10">
      <c t="s" s="4" r="A61">
        <v>432</v>
      </c>
      <c t="n" s="7" r="F61">
        <v>750000000</v>
      </c>
      <c t="n" s="5" r="H61">
        <v>750000000</v>
      </c>
    </row>
    <row r="62" spans="1:10">
      <c t="s" s="4" r="A62">
        <v>436</v>
      </c>
    </row>
    <row r="63" spans="1:10">
      <c t="s" s="3" r="A63">
        <v>185</v>
      </c>
    </row>
    <row r="64" spans="1:10">
      <c t="s" s="4" r="A64">
        <v>425</v>
      </c>
      <c t="n" s="7" r="F64">
        <v>1750000000</v>
      </c>
      <c t="n" s="7" r="H64">
        <v>1750000000</v>
      </c>
    </row>
    <row r="65" spans="1:10">
      <c t="s" s="4" r="A65">
        <v>437</v>
      </c>
    </row>
    <row r="66" spans="1:10">
      <c t="s" s="3" r="A66">
        <v>185</v>
      </c>
    </row>
    <row r="67" spans="1:10">
      <c t="s" s="4" r="A67">
        <v>412</v>
      </c>
      <c t="s" s="4" r="H67">
        <v>416</v>
      </c>
    </row>
    <row r="68" spans="1:10">
      <c t="s" s="4" r="A68">
        <v>438</v>
      </c>
    </row>
    <row r="69" spans="1:10">
      <c t="s" s="3" r="A69">
        <v>185</v>
      </c>
    </row>
    <row r="70" spans="1:10">
      <c t="s" s="4" r="A70">
        <v>412</v>
      </c>
      <c t="s" s="4" r="H70">
        <v>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s="1" r="A1">
        <v>439</v>
      </c>
      <c t="s" s="2" r="B1">
        <v>2</v>
      </c>
      <c t="s" s="2" r="C1">
        <v>67</v>
      </c>
    </row>
    <row r="2" spans="1:3">
      <c t="s" s="4" r="A2">
        <v>424</v>
      </c>
    </row>
    <row r="3" spans="1:3">
      <c t="s" s="3" r="A3">
        <v>440</v>
      </c>
    </row>
    <row r="4" spans="1:3">
      <c t="s" s="4" r="A4">
        <v>441</v>
      </c>
      <c t="n" s="7" r="B4">
        <v>0</v>
      </c>
      <c t="n" s="7" r="C4">
        <v>1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t="s" s="1" r="A1">
        <v>442</v>
      </c>
      <c t="s" s="2" r="B1">
        <v>1</v>
      </c>
    </row>
    <row r="2" spans="1:3">
      <c t="s" s="2" r="B2">
        <v>2</v>
      </c>
      <c t="s" s="2" r="C2">
        <v>26</v>
      </c>
    </row>
    <row r="3" spans="1:3">
      <c t="s" s="4" r="A3">
        <v>443</v>
      </c>
    </row>
    <row r="4" spans="1:3">
      <c t="s" s="3" r="A4">
        <v>444</v>
      </c>
    </row>
    <row r="5" spans="1:3">
      <c t="s" s="4" r="A5">
        <v>445</v>
      </c>
      <c t="n" s="5" r="B5">
        <v>546679</v>
      </c>
      <c t="n" s="5" r="C5">
        <v>370014</v>
      </c>
    </row>
    <row r="6" spans="1:3">
      <c t="s" s="4" r="A6">
        <v>446</v>
      </c>
      <c t="n" s="8" r="B6">
        <v>59.11</v>
      </c>
      <c t="n" s="8" r="C6">
        <v>79.06</v>
      </c>
    </row>
    <row r="7" spans="1:3">
      <c t="s" s="4" r="A7">
        <v>447</v>
      </c>
    </row>
    <row r="8" spans="1:3">
      <c t="s" s="3" r="A8">
        <v>444</v>
      </c>
    </row>
    <row r="9" spans="1:3">
      <c t="s" s="4" r="A9">
        <v>448</v>
      </c>
      <c t="s" s="4" r="B9">
        <v>315</v>
      </c>
      <c t="s" s="4" r="C9">
        <v>315</v>
      </c>
    </row>
    <row r="10" spans="1:3">
      <c t="s" s="4" r="A10">
        <v>449</v>
      </c>
    </row>
    <row r="11" spans="1:3">
      <c t="s" s="3" r="A11">
        <v>444</v>
      </c>
    </row>
    <row r="12" spans="1:3">
      <c t="s" s="4" r="A12">
        <v>445</v>
      </c>
      <c t="n" s="5" r="B12">
        <v>963288</v>
      </c>
      <c t="n" s="5" r="C12">
        <v>684486</v>
      </c>
    </row>
    <row r="13" spans="1:3">
      <c t="s" s="4" r="A13">
        <v>450</v>
      </c>
      <c t="n" s="8" r="B13">
        <v>59.05</v>
      </c>
      <c t="n" s="8" r="C13">
        <v>79.19</v>
      </c>
    </row>
    <row r="14" spans="1:3">
      <c t="s" s="4" r="A14">
        <v>448</v>
      </c>
      <c t="s" s="4" r="B14">
        <v>315</v>
      </c>
      <c t="s" s="4" r="C14">
        <v>315</v>
      </c>
    </row>
    <row r="15" spans="1:3">
      <c t="s" s="4" r="A15">
        <v>451</v>
      </c>
      <c t="s" s="4" r="B15">
        <v>452</v>
      </c>
      <c t="s" s="4" r="C15">
        <v>452</v>
      </c>
    </row>
    <row r="16" spans="1:3">
      <c t="s" s="4" r="A16">
        <v>453</v>
      </c>
    </row>
    <row r="17" spans="1:3">
      <c t="s" s="3" r="A17">
        <v>444</v>
      </c>
    </row>
    <row r="18" spans="1:3">
      <c t="s" s="4" r="A18">
        <v>445</v>
      </c>
      <c t="n" s="5" r="B18">
        <v>430970</v>
      </c>
      <c t="n" s="5" r="C18">
        <v>315551</v>
      </c>
    </row>
    <row r="19" spans="1:3">
      <c t="s" s="4" r="A19">
        <v>446</v>
      </c>
      <c t="n" s="8" r="B19">
        <v>59.05</v>
      </c>
      <c t="n" s="8" r="C19">
        <v>79.19</v>
      </c>
    </row>
    <row r="20" spans="1:3">
      <c t="s" s="4" r="A20">
        <v>448</v>
      </c>
      <c t="s" s="4" r="B20">
        <v>315</v>
      </c>
      <c t="s" s="4" r="C20">
        <v>3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t="s" s="1" r="A1">
        <v>454</v>
      </c>
      <c t="s" s="2" r="B1">
        <v>25</v>
      </c>
      <c t="s" s="2" r="D1">
        <v>1</v>
      </c>
    </row>
    <row r="2" spans="1:5">
      <c t="s" s="2" r="B2">
        <v>2</v>
      </c>
      <c t="s" s="2" r="C2">
        <v>26</v>
      </c>
      <c t="s" s="2" r="D2">
        <v>2</v>
      </c>
      <c t="s" s="2" r="E2">
        <v>26</v>
      </c>
    </row>
    <row r="3" spans="1:5">
      <c t="s" s="3" r="A3">
        <v>190</v>
      </c>
    </row>
    <row r="4" spans="1:5">
      <c t="s" s="4" r="A4">
        <v>274</v>
      </c>
      <c t="n" s="7" r="B4">
        <v>12237</v>
      </c>
      <c t="n" s="7" r="C4">
        <v>32190</v>
      </c>
      <c t="n" s="7" r="D4">
        <v>33762</v>
      </c>
      <c t="n" s="7" r="E4">
        <v>76426</v>
      </c>
    </row>
    <row r="5" spans="1:5">
      <c t="s" s="4" r="A5">
        <v>156</v>
      </c>
      <c t="n" s="5" r="D5">
        <v>41766</v>
      </c>
      <c t="n" s="5" r="E5">
        <v>44284</v>
      </c>
    </row>
    <row r="6" spans="1:5">
      <c t="s" s="4" r="A6">
        <v>157</v>
      </c>
      <c t="n" s="7" r="D6">
        <v>2294</v>
      </c>
      <c t="n" s="7" r="E6">
        <v>1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s="1" r="A1">
        <v>455</v>
      </c>
      <c t="s" s="2" r="B1">
        <v>456</v>
      </c>
    </row>
    <row r="2" spans="1:2">
      <c t="s" s="2" r="B2">
        <v>457</v>
      </c>
    </row>
    <row r="3" spans="1:2">
      <c t="s" s="4" r="A3">
        <v>458</v>
      </c>
    </row>
    <row r="4" spans="1:2">
      <c t="s" s="3" r="A4">
        <v>459</v>
      </c>
    </row>
    <row r="5" spans="1:2">
      <c t="s" s="4" r="A5">
        <v>460</v>
      </c>
      <c t="n" s="7" r="B5">
        <v>3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s="1" r="A1">
        <v>461</v>
      </c>
      <c t="s" s="2" r="B1">
        <v>2</v>
      </c>
      <c t="s" s="2" r="C1">
        <v>67</v>
      </c>
    </row>
    <row r="2" spans="1:3">
      <c t="s" s="4" r="A2">
        <v>116</v>
      </c>
    </row>
    <row r="3" spans="1:3">
      <c t="s" s="3" r="A3">
        <v>462</v>
      </c>
    </row>
    <row r="4" spans="1:3">
      <c t="s" s="4" r="A4">
        <v>463</v>
      </c>
      <c t="n" s="7" r="B4">
        <v>23</v>
      </c>
      <c t="n" s="7" r="C4">
        <v>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r="1" spans="1:2">
      <c t="s" s="1" r="A1">
        <v>464</v>
      </c>
      <c t="s" s="2" r="B1">
        <v>406</v>
      </c>
    </row>
    <row r="2" spans="1:2">
      <c t="s" s="4" r="A2">
        <v>465</v>
      </c>
    </row>
    <row r="3" spans="1:2">
      <c t="s" s="3" r="A3">
        <v>194</v>
      </c>
    </row>
    <row r="4" spans="1:2">
      <c t="s" s="4" r="A4">
        <v>466</v>
      </c>
      <c t="n" s="11" r="B4">
        <v>1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s="1" r="A1">
        <v>101</v>
      </c>
      <c t="s" s="2" r="B1">
        <v>2</v>
      </c>
      <c t="s" s="2" r="C1">
        <v>67</v>
      </c>
    </row>
    <row r="2" spans="1:3">
      <c t="s" s="3" r="A2">
        <v>102</v>
      </c>
    </row>
    <row r="3" spans="1:3">
      <c t="s" s="4" r="A3">
        <v>103</v>
      </c>
      <c t="n" s="7" r="B3">
        <v>1078281</v>
      </c>
      <c t="n" s="7" r="C3">
        <v>1081198</v>
      </c>
    </row>
    <row r="4" spans="1:3">
      <c t="s" s="3" r="A4">
        <v>104</v>
      </c>
    </row>
    <row r="5" spans="1:3">
      <c t="s" s="4" r="A5">
        <v>105</v>
      </c>
      <c t="n" s="5" r="B5">
        <v>20000000</v>
      </c>
      <c t="n" s="5" r="C5">
        <v>20000000</v>
      </c>
    </row>
    <row r="6" spans="1:3">
      <c t="s" s="4" r="A6">
        <v>106</v>
      </c>
      <c t="n" s="8" r="B6">
        <v>0.01</v>
      </c>
      <c t="n" s="8" r="C6">
        <v>0.01</v>
      </c>
    </row>
    <row r="7" spans="1:3">
      <c t="s" s="4" r="A7">
        <v>107</v>
      </c>
      <c t="n" s="5" r="B7">
        <v>0</v>
      </c>
      <c t="n" s="5" r="C7">
        <v>0</v>
      </c>
    </row>
    <row r="8" spans="1:3">
      <c t="s" s="4" r="A8">
        <v>108</v>
      </c>
      <c t="n" s="5" r="B8">
        <v>375000000</v>
      </c>
      <c t="n" s="5" r="C8">
        <v>375000000</v>
      </c>
    </row>
    <row r="9" spans="1:3">
      <c t="s" s="4" r="A9">
        <v>109</v>
      </c>
      <c t="n" s="8" r="B9">
        <v>0.01</v>
      </c>
      <c t="n" s="8" r="C9">
        <v>0.01</v>
      </c>
    </row>
    <row r="10" spans="1:3">
      <c t="s" s="4" r="A10">
        <v>110</v>
      </c>
      <c t="n" s="5" r="B10">
        <v>145384573</v>
      </c>
      <c t="n" s="5" r="C10">
        <v>148633640</v>
      </c>
    </row>
    <row r="11" spans="1:3">
      <c t="s" s="4" r="A11">
        <v>111</v>
      </c>
      <c t="n" s="5" r="B11">
        <v>145384573</v>
      </c>
      <c t="n" s="5" r="C11">
        <v>148633640</v>
      </c>
    </row>
    <row r="12" spans="1:3">
      <c t="s" s="3" r="A12">
        <v>112</v>
      </c>
    </row>
    <row r="13" spans="1:3">
      <c t="s" s="4" r="A13">
        <v>113</v>
      </c>
      <c t="n" s="7" r="B13">
        <v>1723760</v>
      </c>
      <c t="n" s="7" r="C13">
        <v>1993125</v>
      </c>
    </row>
    <row r="14" spans="1:3">
      <c t="s" s="4" r="A14">
        <v>114</v>
      </c>
      <c t="n" s="5" r="B14">
        <v>166082</v>
      </c>
      <c t="n" s="5" r="C14">
        <v>105131</v>
      </c>
    </row>
    <row r="15" spans="1:3">
      <c t="s" s="4" r="A15">
        <v>115</v>
      </c>
      <c t="n" s="5" r="B15">
        <v>1265879</v>
      </c>
      <c t="n" s="5" r="C15">
        <v>1471705</v>
      </c>
    </row>
    <row r="16" spans="1:3">
      <c t="s" s="4" r="A16">
        <v>116</v>
      </c>
      <c t="n" s="5" r="B16">
        <v>1507880</v>
      </c>
      <c t="n" s="5" r="C16">
        <v>1587275</v>
      </c>
    </row>
    <row r="17" spans="1:3">
      <c t="s" s="4" r="A17">
        <v>117</v>
      </c>
      <c t="n" s="5" r="B17">
        <v>337221</v>
      </c>
      <c t="n" s="5" r="C17">
        <v>260588</v>
      </c>
    </row>
    <row r="18" spans="1:3">
      <c t="s" s="4" r="A18">
        <v>118</v>
      </c>
      <c t="n" s="5" r="B18">
        <v>964409</v>
      </c>
      <c t="n" s="5" r="C18">
        <v>980263</v>
      </c>
    </row>
    <row r="19" spans="1:3">
      <c t="s" s="4" r="A19">
        <v>119</v>
      </c>
      <c t="n" s="5" r="B19">
        <v>217712</v>
      </c>
      <c t="n" s="5" r="C19">
        <v>203692</v>
      </c>
    </row>
    <row r="20" spans="1:3">
      <c t="s" s="3" r="A20">
        <v>120</v>
      </c>
    </row>
    <row r="21" spans="1:3">
      <c t="s" s="4" r="A21">
        <v>121</v>
      </c>
      <c t="n" s="5" r="B21">
        <v>1212814</v>
      </c>
      <c t="n" s="5" r="C21">
        <v>1422084</v>
      </c>
    </row>
    <row r="22" spans="1:3">
      <c t="s" s="4" r="A22">
        <v>122</v>
      </c>
      <c t="n" s="5" r="B22">
        <v>577376</v>
      </c>
      <c t="n" s="5" r="C22">
        <v>569418</v>
      </c>
    </row>
    <row r="23" spans="1:3">
      <c t="s" s="4" r="A23">
        <v>123</v>
      </c>
      <c t="n" s="5" r="B23">
        <v>688219</v>
      </c>
      <c t="n" s="5" r="C23">
        <v>725586</v>
      </c>
    </row>
    <row r="24" spans="1:3">
      <c t="s" s="4" r="A24">
        <v>124</v>
      </c>
      <c t="n" s="5" r="B24">
        <v>264140</v>
      </c>
      <c t="n" s="5" r="C24">
        <v>585023</v>
      </c>
    </row>
    <row r="25" spans="1:3">
      <c t="s" s="4" r="A25">
        <v>125</v>
      </c>
    </row>
    <row r="26" spans="1:3">
      <c t="s" s="3" r="A26">
        <v>112</v>
      </c>
    </row>
    <row r="27" spans="1:3">
      <c t="s" s="4" r="A27">
        <v>113</v>
      </c>
      <c t="n" s="5" r="B27">
        <v>281828</v>
      </c>
      <c t="n" s="5" r="C27">
        <v>352996</v>
      </c>
    </row>
    <row r="28" spans="1:3">
      <c t="s" s="4" r="A28">
        <v>114</v>
      </c>
      <c t="n" s="5" r="B28">
        <v>70065</v>
      </c>
      <c t="n" s="5" r="C28">
        <v>14082</v>
      </c>
    </row>
    <row r="29" spans="1:3">
      <c t="s" s="4" r="A29">
        <v>115</v>
      </c>
      <c t="n" s="5" r="B29">
        <v>235075</v>
      </c>
      <c t="n" s="5" r="C29">
        <v>193565</v>
      </c>
    </row>
    <row r="30" spans="1:3">
      <c t="s" s="4" r="A30">
        <v>116</v>
      </c>
      <c t="n" s="5" r="B30">
        <v>196177</v>
      </c>
      <c t="n" s="5" r="C30">
        <v>166334</v>
      </c>
    </row>
    <row r="31" spans="1:3">
      <c t="s" s="4" r="A31">
        <v>117</v>
      </c>
      <c t="n" s="5" r="B31">
        <v>18407</v>
      </c>
      <c t="n" s="5" r="C31">
        <v>38848</v>
      </c>
    </row>
    <row r="32" spans="1:3">
      <c t="s" s="4" r="A32">
        <v>118</v>
      </c>
      <c t="n" s="5" r="B32">
        <v>84848</v>
      </c>
      <c t="n" s="5" r="C32">
        <v>77579</v>
      </c>
    </row>
    <row r="33" spans="1:3">
      <c t="s" s="4" r="A33">
        <v>119</v>
      </c>
      <c t="n" s="5" r="B33">
        <v>24618</v>
      </c>
      <c t="n" s="5" r="C33">
        <v>24003</v>
      </c>
    </row>
    <row r="34" spans="1:3">
      <c t="s" s="3" r="A34">
        <v>120</v>
      </c>
    </row>
    <row r="35" spans="1:3">
      <c t="s" s="4" r="A35">
        <v>121</v>
      </c>
      <c t="n" s="5" r="B35">
        <v>178738</v>
      </c>
      <c t="n" s="5" r="C35">
        <v>213837</v>
      </c>
    </row>
    <row r="36" spans="1:3">
      <c t="s" s="4" r="A36">
        <v>122</v>
      </c>
      <c t="n" s="5" r="B36">
        <v>183831</v>
      </c>
      <c t="n" s="5" r="C36">
        <v>151321</v>
      </c>
    </row>
    <row r="37" spans="1:3">
      <c t="s" s="4" r="A37">
        <v>123</v>
      </c>
      <c t="n" s="5" r="B37">
        <v>51947</v>
      </c>
      <c t="n" s="5" r="C37">
        <v>51749</v>
      </c>
    </row>
    <row r="38" spans="1:3">
      <c t="s" s="4" r="A38">
        <v>124</v>
      </c>
      <c t="n" s="7" r="B38">
        <v>17420</v>
      </c>
      <c t="n" s="7" r="C38">
        <v>2170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s="1" r="A1">
        <v>467</v>
      </c>
      <c t="s" s="2" r="B1">
        <v>1</v>
      </c>
    </row>
    <row r="2" spans="1:3">
      <c t="s" s="2" r="B2">
        <v>2</v>
      </c>
      <c t="s" s="2" r="C2">
        <v>67</v>
      </c>
    </row>
    <row r="3" spans="1:3">
      <c t="s" s="4" r="A3">
        <v>468</v>
      </c>
    </row>
    <row r="4" spans="1:3">
      <c t="s" s="3" r="A4">
        <v>469</v>
      </c>
    </row>
    <row r="5" spans="1:3">
      <c t="s" s="4" r="A5">
        <v>470</v>
      </c>
      <c t="s" s="4" r="B5">
        <v>471</v>
      </c>
    </row>
    <row r="6" spans="1:3">
      <c t="s" s="4" r="A6">
        <v>472</v>
      </c>
    </row>
    <row r="7" spans="1:3">
      <c t="s" s="3" r="A7">
        <v>469</v>
      </c>
    </row>
    <row r="8" spans="1:3">
      <c t="s" s="4" r="A8">
        <v>470</v>
      </c>
      <c t="s" s="4" r="B8">
        <v>471</v>
      </c>
    </row>
    <row r="9" spans="1:3">
      <c t="s" s="4" r="A9">
        <v>473</v>
      </c>
    </row>
    <row r="10" spans="1:3">
      <c t="s" s="3" r="A10">
        <v>469</v>
      </c>
    </row>
    <row r="11" spans="1:3">
      <c t="s" s="4" r="A11">
        <v>474</v>
      </c>
      <c t="n" s="7" r="C11">
        <v>113</v>
      </c>
    </row>
    <row r="12" spans="1:3">
      <c t="s" s="4" r="A12">
        <v>475</v>
      </c>
      <c t="n" s="7" r="B12">
        <v>153</v>
      </c>
      <c t="n" s="5" r="C12">
        <v>107</v>
      </c>
    </row>
    <row r="13" spans="1:3">
      <c t="s" s="4" r="A13">
        <v>476</v>
      </c>
    </row>
    <row r="14" spans="1:3">
      <c t="s" s="3" r="A14">
        <v>469</v>
      </c>
    </row>
    <row r="15" spans="1:3">
      <c t="s" s="4" r="A15">
        <v>477</v>
      </c>
      <c t="n" s="5" r="B15">
        <v>20</v>
      </c>
    </row>
    <row r="16" spans="1:3">
      <c t="s" s="4" r="A16">
        <v>478</v>
      </c>
    </row>
    <row r="17" spans="1:3">
      <c t="s" s="3" r="A17">
        <v>469</v>
      </c>
    </row>
    <row r="18" spans="1:3">
      <c t="s" s="4" r="A18">
        <v>474</v>
      </c>
      <c t="n" s="5" r="B18">
        <v>189</v>
      </c>
    </row>
    <row r="19" spans="1:3">
      <c t="s" s="4" r="A19">
        <v>125</v>
      </c>
    </row>
    <row r="20" spans="1:3">
      <c t="s" s="3" r="A20">
        <v>469</v>
      </c>
    </row>
    <row r="21" spans="1:3">
      <c t="s" s="4" r="A21">
        <v>479</v>
      </c>
      <c t="n" s="5" r="B21">
        <v>933</v>
      </c>
      <c t="n" s="5" r="C21">
        <v>891</v>
      </c>
    </row>
    <row r="22" spans="1:3">
      <c t="s" s="4" r="A22">
        <v>480</v>
      </c>
      <c t="n" s="7" r="B22">
        <v>436</v>
      </c>
      <c t="n" s="7" r="C22">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81</v>
      </c>
      <c t="s" s="2" r="B1">
        <v>25</v>
      </c>
      <c t="s" s="2" r="D1">
        <v>1</v>
      </c>
    </row>
    <row r="2" spans="1:5">
      <c t="s" s="2" r="B2">
        <v>2</v>
      </c>
      <c t="s" s="2" r="C2">
        <v>26</v>
      </c>
      <c t="s" s="2" r="D2">
        <v>2</v>
      </c>
      <c t="s" s="2" r="E2">
        <v>26</v>
      </c>
    </row>
    <row r="3" spans="1:5">
      <c t="s" s="3" r="A3">
        <v>482</v>
      </c>
    </row>
    <row r="4" spans="1:5">
      <c t="s" s="4" r="A4">
        <v>483</v>
      </c>
      <c t="n" s="7" r="B4">
        <v>4810106</v>
      </c>
      <c t="n" s="7" r="C4">
        <v>5251664</v>
      </c>
      <c t="n" s="7" r="D4">
        <v>9358755</v>
      </c>
      <c t="n" s="7" r="E4">
        <v>10636300</v>
      </c>
    </row>
    <row r="5" spans="1:5">
      <c t="s" s="4" r="A5">
        <v>484</v>
      </c>
    </row>
    <row r="6" spans="1:5">
      <c t="s" s="3" r="A6">
        <v>482</v>
      </c>
    </row>
    <row r="7" spans="1:5">
      <c t="s" s="4" r="A7">
        <v>483</v>
      </c>
      <c t="n" s="5" r="B7">
        <v>2751200</v>
      </c>
      <c t="n" s="5" r="C7">
        <v>2857300</v>
      </c>
      <c t="n" s="5" r="D7">
        <v>5222800</v>
      </c>
      <c t="n" s="5" r="E7">
        <v>5640100</v>
      </c>
    </row>
    <row r="8" spans="1:5">
      <c t="s" s="4" r="A8">
        <v>485</v>
      </c>
    </row>
    <row r="9" spans="1:5">
      <c t="s" s="3" r="A9">
        <v>482</v>
      </c>
    </row>
    <row r="10" spans="1:5">
      <c t="s" s="4" r="A10">
        <v>483</v>
      </c>
      <c t="n" s="5" r="B10">
        <v>1080000</v>
      </c>
      <c t="n" s="5" r="C10">
        <v>1448100</v>
      </c>
      <c t="n" s="5" r="D10">
        <v>2160300</v>
      </c>
      <c t="n" s="5" r="E10">
        <v>3063800</v>
      </c>
    </row>
    <row r="11" spans="1:5">
      <c t="s" s="4" r="A11">
        <v>486</v>
      </c>
    </row>
    <row r="12" spans="1:5">
      <c t="s" s="3" r="A12">
        <v>482</v>
      </c>
    </row>
    <row r="13" spans="1:5">
      <c t="s" s="4" r="A13">
        <v>483</v>
      </c>
      <c t="n" s="5" r="B13">
        <v>603100</v>
      </c>
      <c t="n" s="5" r="C13">
        <v>598600</v>
      </c>
      <c t="n" s="5" r="D13">
        <v>1249100</v>
      </c>
      <c t="n" s="5" r="E13">
        <v>1191800</v>
      </c>
    </row>
    <row r="14" spans="1:5">
      <c t="s" s="4" r="A14">
        <v>487</v>
      </c>
    </row>
    <row r="15" spans="1:5">
      <c t="s" s="3" r="A15">
        <v>482</v>
      </c>
    </row>
    <row r="16" spans="1:5">
      <c t="s" s="4" r="A16">
        <v>483</v>
      </c>
      <c t="n" s="5" r="B16">
        <v>125400</v>
      </c>
      <c t="n" s="5" r="C16">
        <v>143700</v>
      </c>
      <c t="n" s="5" r="D16">
        <v>255100</v>
      </c>
      <c t="n" s="5" r="E16">
        <v>285700</v>
      </c>
    </row>
    <row r="17" spans="1:5">
      <c t="s" s="4" r="A17">
        <v>488</v>
      </c>
    </row>
    <row r="18" spans="1:5">
      <c t="s" s="3" r="A18">
        <v>482</v>
      </c>
    </row>
    <row r="19" spans="1:5">
      <c t="s" s="4" r="A19">
        <v>483</v>
      </c>
      <c t="n" s="5" r="B19">
        <v>250400</v>
      </c>
      <c t="n" s="5" r="C19">
        <v>204000</v>
      </c>
      <c t="n" s="5" r="D19">
        <v>471500</v>
      </c>
      <c t="n" s="5" r="E19">
        <v>454900</v>
      </c>
    </row>
    <row r="20" spans="1:5">
      <c t="s" s="4" r="A20">
        <v>489</v>
      </c>
    </row>
    <row r="21" spans="1:5">
      <c t="s" s="3" r="A21">
        <v>482</v>
      </c>
    </row>
    <row r="22" spans="1:5">
      <c t="s" s="4" r="A22">
        <v>483</v>
      </c>
      <c t="n" s="5" r="B22">
        <v>108000</v>
      </c>
      <c t="n" s="5" r="C22">
        <v>139000</v>
      </c>
      <c t="n" s="5" r="D22">
        <v>223000</v>
      </c>
      <c t="n" s="5" r="E22">
        <v>275000</v>
      </c>
    </row>
    <row r="23" spans="1:5">
      <c t="s" s="4" r="A23">
        <v>490</v>
      </c>
    </row>
    <row r="24" spans="1:5">
      <c t="s" s="3" r="A24">
        <v>482</v>
      </c>
    </row>
    <row r="25" spans="1:5">
      <c t="s" s="4" r="A25">
        <v>491</v>
      </c>
      <c t="n" s="5" r="B25">
        <v>281800</v>
      </c>
      <c t="n" s="5" r="C25">
        <v>313100</v>
      </c>
      <c t="n" s="5" r="D25">
        <v>557700</v>
      </c>
      <c t="n" s="5" r="E25">
        <v>581200</v>
      </c>
    </row>
    <row r="26" spans="1:5">
      <c t="s" s="4" r="A26">
        <v>492</v>
      </c>
    </row>
    <row r="27" spans="1:5">
      <c t="s" s="3" r="A27">
        <v>482</v>
      </c>
    </row>
    <row r="28" spans="1:5">
      <c t="s" s="4" r="A28">
        <v>491</v>
      </c>
      <c t="n" s="5" r="B28">
        <v>202300</v>
      </c>
      <c t="n" s="5" r="C28">
        <v>167200</v>
      </c>
      <c t="n" s="5" r="D28">
        <v>385600</v>
      </c>
      <c t="n" s="5" r="E28">
        <v>306200</v>
      </c>
    </row>
    <row r="29" spans="1:5">
      <c t="s" s="4" r="A29">
        <v>493</v>
      </c>
    </row>
    <row r="30" spans="1:5">
      <c t="s" s="3" r="A30">
        <v>482</v>
      </c>
    </row>
    <row r="31" spans="1:5">
      <c t="s" s="4" r="A31">
        <v>491</v>
      </c>
      <c t="n" s="5" r="B31">
        <v>58300</v>
      </c>
      <c t="n" s="5" r="C31">
        <v>95600</v>
      </c>
      <c t="n" s="5" r="D31">
        <v>129400</v>
      </c>
      <c t="n" s="5" r="E31">
        <v>192800</v>
      </c>
    </row>
    <row r="32" spans="1:5">
      <c t="s" s="4" r="A32">
        <v>494</v>
      </c>
    </row>
    <row r="33" spans="1:5">
      <c t="s" s="3" r="A33">
        <v>482</v>
      </c>
    </row>
    <row r="34" spans="1:5">
      <c t="s" s="4" r="A34">
        <v>491</v>
      </c>
      <c t="n" s="5" r="B34">
        <v>17200</v>
      </c>
      <c t="n" s="5" r="C34">
        <v>13900</v>
      </c>
      <c t="n" s="5" r="D34">
        <v>32000</v>
      </c>
      <c t="n" s="5" r="E34">
        <v>26400</v>
      </c>
    </row>
    <row r="35" spans="1:5">
      <c t="s" s="4" r="A35">
        <v>495</v>
      </c>
    </row>
    <row r="36" spans="1:5">
      <c t="s" s="3" r="A36">
        <v>482</v>
      </c>
    </row>
    <row r="37" spans="1:5">
      <c t="s" s="4" r="A37">
        <v>491</v>
      </c>
      <c t="n" s="5" r="B37">
        <v>14100</v>
      </c>
      <c t="n" s="5" r="C37">
        <v>21500</v>
      </c>
      <c t="n" s="5" r="D37">
        <v>29400</v>
      </c>
      <c t="n" s="5" r="E37">
        <v>42300</v>
      </c>
    </row>
    <row r="38" spans="1:5">
      <c t="s" s="4" r="A38">
        <v>496</v>
      </c>
    </row>
    <row r="39" spans="1:5">
      <c t="s" s="3" r="A39">
        <v>482</v>
      </c>
    </row>
    <row r="40" spans="1:5">
      <c t="s" s="4" r="A40">
        <v>491</v>
      </c>
      <c t="n" s="5" r="B40">
        <v>-10100</v>
      </c>
      <c t="n" s="5" r="C40">
        <v>14900</v>
      </c>
      <c t="n" s="5" r="D40">
        <v>-18700</v>
      </c>
      <c t="n" s="5" r="E40">
        <v>13500</v>
      </c>
    </row>
    <row r="41" spans="1:5">
      <c t="s" s="4" r="A41">
        <v>497</v>
      </c>
    </row>
    <row r="42" spans="1:5">
      <c t="s" s="3" r="A42">
        <v>498</v>
      </c>
    </row>
    <row r="43" spans="1:5">
      <c t="s" s="4" r="A43">
        <v>499</v>
      </c>
      <c t="n" s="5" r="B43">
        <v>19000</v>
      </c>
      <c t="n" s="5" r="C43">
        <v>4000</v>
      </c>
      <c t="n" s="5" r="D43">
        <v>36000</v>
      </c>
      <c t="n" s="5" r="E43">
        <v>17000</v>
      </c>
    </row>
    <row r="44" spans="1:5">
      <c t="s" s="4" r="A44">
        <v>500</v>
      </c>
    </row>
    <row r="45" spans="1:5">
      <c t="s" s="3" r="A45">
        <v>498</v>
      </c>
    </row>
    <row r="46" spans="1:5">
      <c t="s" s="4" r="A46">
        <v>501</v>
      </c>
      <c t="n" s="7" r="B46">
        <v>17000</v>
      </c>
      <c t="n" s="7" r="C46">
        <v>17000</v>
      </c>
      <c t="n" s="7" r="D46">
        <v>31000</v>
      </c>
      <c t="n" s="7" r="E46">
        <v>17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02</v>
      </c>
      <c t="s" s="2" r="B1">
        <v>25</v>
      </c>
      <c t="s" s="2" r="D1">
        <v>1</v>
      </c>
    </row>
    <row r="2" spans="1:5">
      <c t="s" s="2" r="B2">
        <v>2</v>
      </c>
      <c t="s" s="2" r="C2">
        <v>26</v>
      </c>
      <c t="s" s="2" r="D2">
        <v>2</v>
      </c>
      <c t="s" s="2" r="E2">
        <v>26</v>
      </c>
    </row>
    <row r="3" spans="1:5">
      <c t="s" s="3" r="A3">
        <v>503</v>
      </c>
    </row>
    <row r="4" spans="1:5">
      <c t="s" s="4" r="A4">
        <v>31</v>
      </c>
      <c t="n" s="7" r="B4">
        <v>-47785</v>
      </c>
      <c t="n" s="7" r="C4">
        <v>-56711</v>
      </c>
      <c t="n" s="7" r="D4">
        <v>-88895</v>
      </c>
      <c t="n" s="7" r="E4">
        <v>-94484</v>
      </c>
    </row>
    <row r="5" spans="1:5">
      <c t="s" s="4" r="A5">
        <v>504</v>
      </c>
      <c t="n" s="5" r="B5">
        <v>-7400</v>
      </c>
      <c t="n" s="5" r="C5">
        <v>-3300</v>
      </c>
      <c t="n" s="5" r="D5">
        <v>-14900</v>
      </c>
      <c t="n" s="5" r="E5">
        <v>-6400</v>
      </c>
    </row>
    <row r="6" spans="1:5">
      <c t="s" s="4" r="A6">
        <v>35</v>
      </c>
      <c t="n" s="5" r="B6">
        <v>238849</v>
      </c>
      <c t="n" s="5" r="C6">
        <v>285289</v>
      </c>
      <c t="n" s="5" r="D6">
        <v>487727</v>
      </c>
      <c t="n" s="5" r="E6">
        <v>556757</v>
      </c>
    </row>
    <row r="7" spans="1:5">
      <c t="s" s="4" r="A7">
        <v>490</v>
      </c>
    </row>
    <row r="8" spans="1:5">
      <c t="s" s="3" r="A8">
        <v>503</v>
      </c>
    </row>
    <row r="9" spans="1:5">
      <c t="s" s="4" r="A9">
        <v>505</v>
      </c>
      <c t="n" s="5" r="B9">
        <v>281800</v>
      </c>
      <c t="n" s="5" r="C9">
        <v>313100</v>
      </c>
      <c t="n" s="5" r="D9">
        <v>557700</v>
      </c>
      <c t="n" s="5" r="E9">
        <v>581200</v>
      </c>
    </row>
    <row r="10" spans="1:5">
      <c t="s" s="4" r="A10">
        <v>506</v>
      </c>
    </row>
    <row r="11" spans="1:5">
      <c t="s" s="3" r="A11">
        <v>503</v>
      </c>
    </row>
    <row r="12" spans="1:5">
      <c t="s" s="4" r="A12">
        <v>35</v>
      </c>
      <c t="n" s="7" r="B12">
        <v>12200</v>
      </c>
      <c t="n" s="7" r="C12">
        <v>32200</v>
      </c>
      <c t="n" s="7" r="D12">
        <v>33800</v>
      </c>
      <c t="n" s="7" r="E12">
        <v>76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507</v>
      </c>
      <c t="s" s="2" r="B1">
        <v>2</v>
      </c>
      <c t="s" s="2" r="C1">
        <v>67</v>
      </c>
    </row>
    <row r="2" spans="1:3">
      <c t="s" s="3" r="A2">
        <v>508</v>
      </c>
    </row>
    <row r="3" spans="1:3">
      <c t="s" s="4" r="A3">
        <v>509</v>
      </c>
      <c t="n" s="7" r="B3">
        <v>7560373</v>
      </c>
      <c t="n" s="7" r="C3">
        <v>8194429</v>
      </c>
    </row>
    <row r="4" spans="1:3">
      <c t="s" s="4" r="A4">
        <v>492</v>
      </c>
    </row>
    <row r="5" spans="1:3">
      <c t="s" s="3" r="A5">
        <v>508</v>
      </c>
    </row>
    <row r="6" spans="1:3">
      <c t="s" s="4" r="A6">
        <v>509</v>
      </c>
      <c t="n" s="5" r="B6">
        <v>1545800</v>
      </c>
      <c t="n" s="5" r="C6">
        <v>1745300</v>
      </c>
    </row>
    <row r="7" spans="1:3">
      <c t="s" s="4" r="A7">
        <v>493</v>
      </c>
    </row>
    <row r="8" spans="1:3">
      <c t="s" s="3" r="A8">
        <v>508</v>
      </c>
    </row>
    <row r="9" spans="1:3">
      <c t="s" s="4" r="A9">
        <v>509</v>
      </c>
      <c t="n" s="5" r="B9">
        <v>840500</v>
      </c>
      <c t="n" s="5" r="C9">
        <v>848200</v>
      </c>
    </row>
    <row r="10" spans="1:3">
      <c t="s" s="4" r="A10">
        <v>494</v>
      </c>
    </row>
    <row r="11" spans="1:3">
      <c t="s" s="3" r="A11">
        <v>508</v>
      </c>
    </row>
    <row r="12" spans="1:3">
      <c t="s" s="4" r="A12">
        <v>509</v>
      </c>
      <c t="n" s="5" r="B12">
        <v>485200</v>
      </c>
      <c t="n" s="5" r="C12">
        <v>540100</v>
      </c>
    </row>
    <row r="13" spans="1:3">
      <c t="s" s="4" r="A13">
        <v>495</v>
      </c>
    </row>
    <row r="14" spans="1:3">
      <c t="s" s="3" r="A14">
        <v>508</v>
      </c>
    </row>
    <row r="15" spans="1:3">
      <c t="s" s="4" r="A15">
        <v>509</v>
      </c>
      <c t="n" s="5" r="B15">
        <v>761900</v>
      </c>
      <c t="n" s="5" r="C15">
        <v>781900</v>
      </c>
    </row>
    <row r="16" spans="1:3">
      <c t="s" s="4" r="A16">
        <v>496</v>
      </c>
    </row>
    <row r="17" spans="1:3">
      <c t="s" s="3" r="A17">
        <v>508</v>
      </c>
    </row>
    <row r="18" spans="1:3">
      <c t="s" s="4" r="A18">
        <v>509</v>
      </c>
      <c t="n" s="7" r="B18">
        <v>212300</v>
      </c>
      <c t="n" s="7" r="C18">
        <v>1786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7"/>
  </cols>
  <sheetData>
    <row r="1" spans="1:2">
      <c t="s" s="1" r="A1">
        <v>510</v>
      </c>
      <c t="s" s="2" r="B1">
        <v>511</v>
      </c>
    </row>
    <row r="2" spans="1:2">
      <c t="s" s="3" r="A2">
        <v>512</v>
      </c>
    </row>
    <row r="3" spans="1:2">
      <c t="s" s="4" r="A3">
        <v>513</v>
      </c>
      <c t="s" s="4" r="B3">
        <v>471</v>
      </c>
    </row>
    <row r="4" spans="1:2">
      <c t="s" s="4" r="A4">
        <v>514</v>
      </c>
      <c t="n" s="7" r="B4">
        <v>43</v>
      </c>
    </row>
    <row r="5" spans="1:2">
      <c t="s" s="4" r="A5">
        <v>515</v>
      </c>
    </row>
    <row r="6" spans="1:2">
      <c t="s" s="3" r="A6">
        <v>512</v>
      </c>
    </row>
    <row r="7" spans="1:2">
      <c t="s" s="4" r="A7">
        <v>516</v>
      </c>
      <c t="n" s="7" r="B7">
        <v>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6</v>
      </c>
      <c t="s" s="2" r="B1">
        <v>1</v>
      </c>
    </row>
    <row r="2" spans="1:3">
      <c t="s" s="2" r="B2">
        <v>2</v>
      </c>
      <c t="s" s="2" r="C2">
        <v>26</v>
      </c>
    </row>
    <row r="3" spans="1:3">
      <c t="s" s="3" r="A3">
        <v>127</v>
      </c>
    </row>
    <row r="4" spans="1:3">
      <c t="s" s="4" r="A4">
        <v>128</v>
      </c>
      <c t="n" s="7" r="B4">
        <v>326348</v>
      </c>
      <c t="n" s="7" r="C4">
        <v>303290</v>
      </c>
    </row>
    <row r="5" spans="1:3">
      <c t="s" s="3" r="A5">
        <v>129</v>
      </c>
    </row>
    <row r="6" spans="1:3">
      <c t="s" s="4" r="A6">
        <v>44</v>
      </c>
      <c t="n" s="5" r="C6">
        <v>85183</v>
      </c>
    </row>
    <row r="7" spans="1:3">
      <c t="s" s="4" r="A7">
        <v>130</v>
      </c>
      <c t="n" s="5" r="B7">
        <v>94695</v>
      </c>
      <c t="n" s="5" r="C7">
        <v>94863</v>
      </c>
    </row>
    <row r="8" spans="1:3">
      <c t="s" s="4" r="A8">
        <v>131</v>
      </c>
      <c t="n" s="5" r="B8">
        <v>445</v>
      </c>
      <c t="n" s="5" r="C8">
        <v>446</v>
      </c>
    </row>
    <row r="9" spans="1:3">
      <c t="s" s="4" r="A9">
        <v>132</v>
      </c>
      <c t="n" s="5" r="C9">
        <v>2158</v>
      </c>
    </row>
    <row r="10" spans="1:3">
      <c t="s" s="4" r="A10">
        <v>133</v>
      </c>
      <c t="n" s="5" r="B10">
        <v>-7377</v>
      </c>
      <c t="n" s="5" r="C10">
        <v>1027</v>
      </c>
    </row>
    <row r="11" spans="1:3">
      <c t="s" s="4" r="A11">
        <v>134</v>
      </c>
      <c t="n" s="5" r="B11">
        <v>-18034</v>
      </c>
      <c t="n" s="5" r="C11">
        <v>-12146</v>
      </c>
    </row>
    <row r="12" spans="1:3">
      <c t="s" s="4" r="A12">
        <v>135</v>
      </c>
      <c t="n" s="5" r="B12">
        <v>27774</v>
      </c>
      <c t="n" s="5" r="C12">
        <v>23761</v>
      </c>
    </row>
    <row r="13" spans="1:3">
      <c t="s" s="4" r="A13">
        <v>136</v>
      </c>
      <c t="n" s="5" r="B13">
        <v>35754</v>
      </c>
      <c t="n" s="5" r="C13">
        <v>-13155</v>
      </c>
    </row>
    <row r="14" spans="1:3">
      <c t="s" s="4" r="A14">
        <v>137</v>
      </c>
      <c t="n" s="5" r="B14">
        <v>3169</v>
      </c>
      <c t="n" s="5" r="C14">
        <v>16446</v>
      </c>
    </row>
    <row r="15" spans="1:3">
      <c t="s" s="4" r="A15">
        <v>73</v>
      </c>
      <c t="n" s="5" r="B15">
        <v>146941</v>
      </c>
      <c t="n" s="5" r="C15">
        <v>-22892</v>
      </c>
    </row>
    <row r="16" spans="1:3">
      <c t="s" s="4" r="A16">
        <v>138</v>
      </c>
      <c t="n" s="5" r="C16">
        <v>-3857</v>
      </c>
    </row>
    <row r="17" spans="1:3">
      <c t="s" s="4" r="A17">
        <v>139</v>
      </c>
      <c t="n" s="5" r="B17">
        <v>6968</v>
      </c>
      <c t="n" s="5" r="C17">
        <v>-3628</v>
      </c>
    </row>
    <row r="18" spans="1:3">
      <c t="s" s="4" r="A18">
        <v>140</v>
      </c>
      <c t="n" s="5" r="B18">
        <v>-111957</v>
      </c>
      <c t="n" s="5" r="C18">
        <v>-38785</v>
      </c>
    </row>
    <row r="19" spans="1:3">
      <c t="s" s="4" r="A19">
        <v>141</v>
      </c>
      <c t="n" s="5" r="B19">
        <v>-306490</v>
      </c>
      <c t="n" s="5" r="C19">
        <v>-3115</v>
      </c>
    </row>
    <row r="20" spans="1:3">
      <c t="s" s="4" r="A20">
        <v>142</v>
      </c>
      <c t="n" s="5" r="B20">
        <v>5953</v>
      </c>
      <c t="n" s="5" r="C20">
        <v>-3867</v>
      </c>
    </row>
    <row r="21" spans="1:3">
      <c t="s" s="4" r="A21">
        <v>143</v>
      </c>
      <c t="n" s="5" r="B21">
        <v>204189</v>
      </c>
      <c t="n" s="5" r="C21">
        <v>425729</v>
      </c>
    </row>
    <row r="22" spans="1:3">
      <c t="s" s="3" r="A22">
        <v>144</v>
      </c>
    </row>
    <row r="23" spans="1:3">
      <c t="s" s="4" r="A23">
        <v>145</v>
      </c>
      <c t="n" s="5" r="B23">
        <v>-182561</v>
      </c>
      <c t="n" s="5" r="C23">
        <v>-197656</v>
      </c>
    </row>
    <row r="24" spans="1:3">
      <c t="s" s="4" r="A24">
        <v>146</v>
      </c>
      <c t="n" s="5" r="B24">
        <v>220728</v>
      </c>
      <c t="n" s="5" r="C24">
        <v>164903</v>
      </c>
    </row>
    <row r="25" spans="1:3">
      <c t="s" s="4" r="A25">
        <v>147</v>
      </c>
      <c t="n" s="5" r="B25">
        <v>-133487</v>
      </c>
      <c t="n" s="5" r="C25">
        <v>-148916</v>
      </c>
    </row>
    <row r="26" spans="1:3">
      <c t="s" s="4" r="A26">
        <v>148</v>
      </c>
      <c t="n" s="5" r="B26">
        <v>54890</v>
      </c>
      <c t="n" s="5" r="C26">
        <v>47105</v>
      </c>
    </row>
    <row r="27" spans="1:3">
      <c t="s" s="4" r="A27">
        <v>149</v>
      </c>
      <c t="n" s="5" r="C27">
        <v>44000</v>
      </c>
    </row>
    <row r="28" spans="1:3">
      <c t="s" s="4" r="A28">
        <v>150</v>
      </c>
      <c t="n" s="5" r="B28">
        <v>-47458</v>
      </c>
      <c t="n" s="5" r="C28">
        <v>-17999</v>
      </c>
    </row>
    <row r="29" spans="1:3">
      <c t="s" s="4" r="A29">
        <v>142</v>
      </c>
      <c t="n" s="5" r="B29">
        <v>911</v>
      </c>
      <c t="n" s="5" r="C29">
        <v>1959</v>
      </c>
    </row>
    <row r="30" spans="1:3">
      <c t="s" s="4" r="A30">
        <v>151</v>
      </c>
      <c t="n" s="5" r="B30">
        <v>-86977</v>
      </c>
      <c t="n" s="5" r="C30">
        <v>-106604</v>
      </c>
    </row>
    <row r="31" spans="1:3">
      <c t="s" s="3" r="A31">
        <v>152</v>
      </c>
    </row>
    <row r="32" spans="1:3">
      <c t="s" s="4" r="A32">
        <v>153</v>
      </c>
      <c t="n" s="5" r="B32">
        <v>-214253</v>
      </c>
      <c t="n" s="5" r="C32">
        <v>-323500</v>
      </c>
    </row>
    <row r="33" spans="1:3">
      <c t="s" s="4" r="A33">
        <v>154</v>
      </c>
      <c t="n" s="5" r="B33">
        <v>-63531</v>
      </c>
      <c t="n" s="5" r="C33">
        <v>-59681</v>
      </c>
    </row>
    <row r="34" spans="1:3">
      <c t="s" s="4" r="A34">
        <v>155</v>
      </c>
      <c t="n" s="5" r="B34">
        <v>-28425</v>
      </c>
      <c t="n" s="5" r="C34">
        <v>-73</v>
      </c>
    </row>
    <row r="35" spans="1:3">
      <c t="s" s="4" r="A35">
        <v>156</v>
      </c>
      <c t="n" s="5" r="B35">
        <v>-41766</v>
      </c>
      <c t="n" s="5" r="C35">
        <v>-44284</v>
      </c>
    </row>
    <row r="36" spans="1:3">
      <c t="s" s="4" r="A36">
        <v>157</v>
      </c>
      <c t="n" s="5" r="B36">
        <v>2294</v>
      </c>
      <c t="n" s="5" r="C36">
        <v>190</v>
      </c>
    </row>
    <row r="37" spans="1:3">
      <c t="s" s="4" r="A37">
        <v>158</v>
      </c>
      <c t="n" s="5" r="B37">
        <v>-8392</v>
      </c>
      <c t="n" s="5" r="C37">
        <v>-11141</v>
      </c>
    </row>
    <row r="38" spans="1:3">
      <c t="s" s="4" r="A38">
        <v>159</v>
      </c>
      <c t="n" s="5" r="B38">
        <v>1162</v>
      </c>
      <c t="n" s="5" r="C38">
        <v>15378</v>
      </c>
    </row>
    <row r="39" spans="1:3">
      <c t="s" s="4" r="A39">
        <v>138</v>
      </c>
      <c t="n" s="5" r="C39">
        <v>3857</v>
      </c>
    </row>
    <row r="40" spans="1:3">
      <c t="s" s="4" r="A40">
        <v>142</v>
      </c>
      <c t="n" s="5" r="B40">
        <v>-3495</v>
      </c>
      <c t="n" s="5" r="C40">
        <v>-1870</v>
      </c>
    </row>
    <row r="41" spans="1:3">
      <c t="s" s="4" r="A41">
        <v>160</v>
      </c>
      <c t="n" s="5" r="B41">
        <v>-356406</v>
      </c>
      <c t="n" s="5" r="C41">
        <v>-421124</v>
      </c>
    </row>
    <row r="42" spans="1:3">
      <c t="s" s="4" r="A42">
        <v>161</v>
      </c>
      <c t="n" s="5" r="B42">
        <v>-30171</v>
      </c>
      <c t="n" s="5" r="C42">
        <v>1226</v>
      </c>
    </row>
    <row r="43" spans="1:3">
      <c t="s" s="4" r="A43">
        <v>162</v>
      </c>
      <c t="n" s="5" r="B43">
        <v>-269365</v>
      </c>
      <c t="n" s="5" r="C43">
        <v>-100773</v>
      </c>
    </row>
    <row r="44" spans="1:3">
      <c t="s" s="4" r="A44">
        <v>163</v>
      </c>
      <c t="n" s="5" r="B44">
        <v>1993125</v>
      </c>
      <c t="n" s="5" r="C44">
        <v>2283582</v>
      </c>
    </row>
    <row r="45" spans="1:3">
      <c t="s" s="4" r="A45">
        <v>164</v>
      </c>
      <c t="n" s="7" r="B45">
        <v>1723760</v>
      </c>
      <c t="n" s="7" r="C45">
        <v>2182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65</v>
      </c>
      <c t="s" s="2" r="B1">
        <v>1</v>
      </c>
    </row>
    <row r="2" spans="1:2">
      <c t="s" s="2" r="B2">
        <v>2</v>
      </c>
    </row>
    <row r="3" spans="1:2">
      <c t="s" s="3" r="A3">
        <v>165</v>
      </c>
    </row>
    <row r="4" spans="1:2">
      <c t="s" s="4" r="A4">
        <v>165</v>
      </c>
      <c t="s" s="4"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167</v>
      </c>
      <c t="s" s="2" r="B1">
        <v>1</v>
      </c>
    </row>
    <row r="2" spans="1:2">
      <c t="s" s="2" r="B2">
        <v>2</v>
      </c>
    </row>
    <row r="3" spans="1:2">
      <c t="s" s="3" r="A3">
        <v>167</v>
      </c>
    </row>
    <row r="4" spans="1:2">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69</v>
      </c>
      <c t="s" s="2" r="B1">
        <v>1</v>
      </c>
    </row>
    <row r="2" spans="1:2">
      <c t="s" s="2" r="B2">
        <v>2</v>
      </c>
    </row>
    <row r="3" spans="1:2">
      <c t="s" s="3" r="A3">
        <v>169</v>
      </c>
    </row>
    <row r="4" spans="1:2">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Principles of Consolidation</vt:lpstr>
      <vt:lpstr>Recent Accounting Pronouncement</vt:lpstr>
      <vt:lpstr>Discontinued Operations</vt:lpstr>
      <vt:lpstr>Other Comprehensive Income (Los</vt:lpstr>
      <vt:lpstr>Income Taxes</vt:lpstr>
      <vt:lpstr>Cash Paid for Interest and Taxe</vt:lpstr>
      <vt:lpstr>Earnings Per Share</vt:lpstr>
      <vt:lpstr>Fair Value of Financial Instrum</vt:lpstr>
      <vt:lpstr>Derivatives and Hedging</vt:lpstr>
      <vt:lpstr>Retirement Benefits</vt:lpstr>
      <vt:lpstr>Financing Arrangements</vt:lpstr>
      <vt:lpstr>Stock-Based Plans</vt:lpstr>
      <vt:lpstr>Noncontrolling Interests</vt:lpstr>
      <vt:lpstr>Contingencies and Commitments</vt:lpstr>
      <vt:lpstr>Guarantees</vt:lpstr>
      <vt:lpstr>Variable Interest Entities</vt:lpstr>
      <vt:lpstr>Operating Information by Segmen</vt:lpstr>
      <vt:lpstr>Subsequent Event</vt:lpstr>
      <vt:lpstr>Other Comprehensive Income (L25</vt:lpstr>
      <vt:lpstr>Earnings Per Share (Tables)</vt:lpstr>
      <vt:lpstr>Fair Value of Financial Instr27</vt:lpstr>
      <vt:lpstr>Derivatives and Hedging (Tables</vt:lpstr>
      <vt:lpstr>Retirement Benefits (Tables)</vt:lpstr>
      <vt:lpstr>Operating Informatin by Segment</vt:lpstr>
      <vt:lpstr>Discontinued Operations (Detail</vt:lpstr>
      <vt:lpstr>Other Comprehensive Income (L32</vt:lpstr>
      <vt:lpstr>Other Comprehensive Income (L33</vt:lpstr>
      <vt:lpstr>Other Comprehensive Income (L34</vt:lpstr>
      <vt:lpstr>Income Taxes (Details)</vt:lpstr>
      <vt:lpstr>Cash Paid for Interest and Ta36</vt:lpstr>
      <vt:lpstr>Earnings Per Share (Details)</vt:lpstr>
      <vt:lpstr>Fair Value of Financial Instr38</vt:lpstr>
      <vt:lpstr>Fair Value of Financial Instr39</vt:lpstr>
      <vt:lpstr>Derivatives and Hedging (Detail</vt:lpstr>
      <vt:lpstr>Derivatives and Hedging (Deta41</vt:lpstr>
      <vt:lpstr>Retirement Benefits (Details)</vt:lpstr>
      <vt:lpstr>Financing Arrangements (Details</vt:lpstr>
      <vt:lpstr>Financing Arrangements (Detai44</vt:lpstr>
      <vt:lpstr>Stock-Based Plans (Details)</vt:lpstr>
      <vt:lpstr>Noncontrolling Interests (Detai</vt:lpstr>
      <vt:lpstr>Contingencies and Commitments (</vt:lpstr>
      <vt:lpstr>Contingencies and Commitments48</vt:lpstr>
      <vt:lpstr>Guarantees (Details)</vt:lpstr>
      <vt:lpstr>Variable Interest Entities (Det</vt:lpstr>
      <vt:lpstr>Operating Information by Segm51</vt:lpstr>
      <vt:lpstr>Operating Information by Segm52</vt:lpstr>
      <vt:lpstr>Operating Information by Segm53</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7:14:57Z</dcterms:created>
  <dcterms:modified xmlns:dcterms="http://purl.org/dc/terms/" xmlns:xsi="http://www.w3.org/2001/XMLSchema-instance" xsi:type="dcterms:W3CDTF">2015-07-30T17:14:57Z</dcterms:modified>
  <dc:title xmlns:dc="http://purl.org/dc/elements/1.1/">Untitled</dc:title>
  <dc:description xmlns:dc="http://purl.org/dc/elements/1.1/"/>
  <dc:subject xmlns:dc="http://purl.org/dc/elements/1.1/"/>
  <cp:keywords/>
  <cp:category/>
</cp:coreProperties>
</file>